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Net Loss per Common Share" sheetId="10" state="visible" r:id="rId10"/>
    <sheet xmlns:r="http://schemas.openxmlformats.org/officeDocument/2006/relationships" name="Accrued Expenses and Other Curr" sheetId="11" state="visible" r:id="rId11"/>
    <sheet xmlns:r="http://schemas.openxmlformats.org/officeDocument/2006/relationships" name="Loan and Security Agreemen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License Agreements" sheetId="16" state="visible" r:id="rId16"/>
    <sheet xmlns:r="http://schemas.openxmlformats.org/officeDocument/2006/relationships" name="Income Taxes" sheetId="17" state="visible" r:id="rId17"/>
    <sheet xmlns:r="http://schemas.openxmlformats.org/officeDocument/2006/relationships" name="Related-Party Transactions" sheetId="18" state="visible" r:id="rId18"/>
    <sheet xmlns:r="http://schemas.openxmlformats.org/officeDocument/2006/relationships" name="Quarterly Consolidated Financia" sheetId="19" state="visible" r:id="rId19"/>
    <sheet xmlns:r="http://schemas.openxmlformats.org/officeDocument/2006/relationships" name="Summary of Significant Accoun_2" sheetId="20" state="visible" r:id="rId20"/>
    <sheet xmlns:r="http://schemas.openxmlformats.org/officeDocument/2006/relationships" name="Net Loss per Common Share (Tabl" sheetId="21" state="visible" r:id="rId21"/>
    <sheet xmlns:r="http://schemas.openxmlformats.org/officeDocument/2006/relationships" name="Accrued Expenses and Other Cu_2" sheetId="22" state="visible" r:id="rId22"/>
    <sheet xmlns:r="http://schemas.openxmlformats.org/officeDocument/2006/relationships" name="Loan and Security Agreement (Ta"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Warrants (Tables)" sheetId="26" state="visible" r:id="rId26"/>
    <sheet xmlns:r="http://schemas.openxmlformats.org/officeDocument/2006/relationships" name="Income Taxes (Tables)" sheetId="27" state="visible" r:id="rId27"/>
    <sheet xmlns:r="http://schemas.openxmlformats.org/officeDocument/2006/relationships" name="Quarterly Consolidated Financ_2" sheetId="28" state="visible" r:id="rId28"/>
    <sheet xmlns:r="http://schemas.openxmlformats.org/officeDocument/2006/relationships" name="Nature of Business and Basis _2" sheetId="29" state="visible" r:id="rId29"/>
    <sheet xmlns:r="http://schemas.openxmlformats.org/officeDocument/2006/relationships" name="Summary of Significant Accoun_3" sheetId="30" state="visible" r:id="rId30"/>
    <sheet xmlns:r="http://schemas.openxmlformats.org/officeDocument/2006/relationships" name="Fair Value Measurements - Addit" sheetId="31" state="visible" r:id="rId31"/>
    <sheet xmlns:r="http://schemas.openxmlformats.org/officeDocument/2006/relationships" name="Net Loss per Common Share - Com" sheetId="32" state="visible" r:id="rId32"/>
    <sheet xmlns:r="http://schemas.openxmlformats.org/officeDocument/2006/relationships" name="Net Loss per Common Share - Pot" sheetId="33" state="visible" r:id="rId33"/>
    <sheet xmlns:r="http://schemas.openxmlformats.org/officeDocument/2006/relationships" name="Accrued Expenses and Other Cu_3" sheetId="34" state="visible" r:id="rId34"/>
    <sheet xmlns:r="http://schemas.openxmlformats.org/officeDocument/2006/relationships" name="Loan and Security Agreement - A" sheetId="35" state="visible" r:id="rId35"/>
    <sheet xmlns:r="http://schemas.openxmlformats.org/officeDocument/2006/relationships" name="Loan and Security Agreement - S" sheetId="36" state="visible" r:id="rId36"/>
    <sheet xmlns:r="http://schemas.openxmlformats.org/officeDocument/2006/relationships" name="Loan and Security Agreement -_2"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Stockholders' Equity - Addition" sheetId="42" state="visible" r:id="rId42"/>
    <sheet xmlns:r="http://schemas.openxmlformats.org/officeDocument/2006/relationships" name="Stockholders' Equity - Summary " sheetId="43" state="visible" r:id="rId43"/>
    <sheet xmlns:r="http://schemas.openxmlformats.org/officeDocument/2006/relationships" name="Stockholders' Equity - Summar_2" sheetId="44" state="visible" r:id="rId44"/>
    <sheet xmlns:r="http://schemas.openxmlformats.org/officeDocument/2006/relationships" name="Stockholders' Equity - Schedule" sheetId="45" state="visible" r:id="rId45"/>
    <sheet xmlns:r="http://schemas.openxmlformats.org/officeDocument/2006/relationships" name="Stockholders' Equity - Schedu_2" sheetId="46" state="visible" r:id="rId46"/>
    <sheet xmlns:r="http://schemas.openxmlformats.org/officeDocument/2006/relationships" name="Warrants - Additional Informati" sheetId="47" state="visible" r:id="rId47"/>
    <sheet xmlns:r="http://schemas.openxmlformats.org/officeDocument/2006/relationships" name="Warrants - Schedule of Warrant " sheetId="48" state="visible" r:id="rId48"/>
    <sheet xmlns:r="http://schemas.openxmlformats.org/officeDocument/2006/relationships" name="Warrants - Summary of Initial F" sheetId="49" state="visible" r:id="rId49"/>
    <sheet xmlns:r="http://schemas.openxmlformats.org/officeDocument/2006/relationships" name="License Agreements - Additional" sheetId="50" state="visible" r:id="rId50"/>
    <sheet xmlns:r="http://schemas.openxmlformats.org/officeDocument/2006/relationships" name="Income Taxes - Additional Infor" sheetId="51" state="visible" r:id="rId51"/>
    <sheet xmlns:r="http://schemas.openxmlformats.org/officeDocument/2006/relationships" name="Income Taxes - Schedule of Comp" sheetId="52" state="visible" r:id="rId52"/>
    <sheet xmlns:r="http://schemas.openxmlformats.org/officeDocument/2006/relationships" name="Income Taxes - Schedule of Inco" sheetId="53" state="visible" r:id="rId53"/>
    <sheet xmlns:r="http://schemas.openxmlformats.org/officeDocument/2006/relationships" name="Related-Party Transactions - Ad" sheetId="54" state="visible" r:id="rId54"/>
    <sheet xmlns:r="http://schemas.openxmlformats.org/officeDocument/2006/relationships" name="Quarterly Consolidated Financ_3" sheetId="55" state="visible" r:id="rId5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7635</t>
        </is>
      </c>
    </row>
    <row r="9">
      <c r="A9" s="4" t="inlineStr">
        <is>
          <t>Entity Registrant Name</t>
        </is>
      </c>
      <c r="B9" s="4" t="inlineStr">
        <is>
          <t>AXSOME THERAPEUTICS, INC.</t>
        </is>
      </c>
    </row>
    <row r="10">
      <c r="A10" s="4" t="inlineStr">
        <is>
          <t>Entity Incorporation, State or Country Code</t>
        </is>
      </c>
      <c r="B10" s="4" t="inlineStr">
        <is>
          <t>DE</t>
        </is>
      </c>
    </row>
    <row r="11">
      <c r="A11" s="4" t="inlineStr">
        <is>
          <t>Entity Tax Identification Number</t>
        </is>
      </c>
      <c r="B11" s="4" t="inlineStr">
        <is>
          <t>45-4241907</t>
        </is>
      </c>
    </row>
    <row r="12">
      <c r="A12" s="4" t="inlineStr">
        <is>
          <t>Entity Address, Address Line One</t>
        </is>
      </c>
      <c r="B12" s="4" t="inlineStr">
        <is>
          <t>22 Cortlandt Street</t>
        </is>
      </c>
    </row>
    <row r="13">
      <c r="A13" s="4" t="inlineStr">
        <is>
          <t>Entity Address, Address Line Two</t>
        </is>
      </c>
      <c r="B13" s="4" t="inlineStr">
        <is>
          <t>16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7</t>
        </is>
      </c>
    </row>
    <row r="17">
      <c r="A17" s="4" t="inlineStr">
        <is>
          <t>City Area Code</t>
        </is>
      </c>
      <c r="B17" s="4" t="inlineStr">
        <is>
          <t>212</t>
        </is>
      </c>
    </row>
    <row r="18">
      <c r="A18" s="4" t="inlineStr">
        <is>
          <t>Local Phone Number</t>
        </is>
      </c>
      <c r="B18" s="4" t="inlineStr">
        <is>
          <t>332-3241</t>
        </is>
      </c>
    </row>
    <row r="19">
      <c r="A19" s="4" t="inlineStr">
        <is>
          <t>Title of 12(b) Security</t>
        </is>
      </c>
      <c r="B19" s="4" t="inlineStr">
        <is>
          <t>Common Stock, Par Value $0.0001 Per Share</t>
        </is>
      </c>
    </row>
    <row r="20">
      <c r="A20" s="4" t="inlineStr">
        <is>
          <t>Trading Symbol</t>
        </is>
      </c>
      <c r="B20" s="4" t="inlineStr">
        <is>
          <t>AXS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7405268</v>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FY</t>
        </is>
      </c>
    </row>
    <row r="32">
      <c r="A32" s="4" t="inlineStr">
        <is>
          <t>Entity Central Index Key</t>
        </is>
      </c>
      <c r="B32" s="4" t="inlineStr">
        <is>
          <t>0001579428</t>
        </is>
      </c>
    </row>
    <row r="33">
      <c r="A33" s="4" t="inlineStr">
        <is>
          <t>Amendment Flag</t>
        </is>
      </c>
      <c r="B33" s="4" t="inlineStr">
        <is>
          <t>false</t>
        </is>
      </c>
    </row>
    <row r="34">
      <c r="A34" s="4" t="inlineStr">
        <is>
          <t>ICFR Auditor Attestation Flag</t>
        </is>
      </c>
      <c r="B34" s="4" t="inlineStr">
        <is>
          <t>true</t>
        </is>
      </c>
    </row>
    <row r="35">
      <c r="A35" s="4" t="inlineStr">
        <is>
          <t>Entity Well-known Seasoned Issuer</t>
        </is>
      </c>
      <c r="B35" s="4" t="inlineStr">
        <is>
          <t>Yes</t>
        </is>
      </c>
    </row>
    <row r="36">
      <c r="A36" s="4" t="inlineStr">
        <is>
          <t>Entity Voluntary Filers</t>
        </is>
      </c>
      <c r="B36" s="4" t="inlineStr">
        <is>
          <t>No</t>
        </is>
      </c>
    </row>
    <row r="37">
      <c r="A37" s="4" t="inlineStr">
        <is>
          <t>Entity Public Float</t>
        </is>
      </c>
      <c r="D37" s="6" t="n">
        <v>2.4</v>
      </c>
    </row>
    <row r="38">
      <c r="A38" s="4" t="inlineStr">
        <is>
          <t>Documents Incorporated by Reference</t>
        </is>
      </c>
      <c r="B38" s="4" t="inlineStr">
        <is>
          <t>Portions of the registrant's definitive proxy statement for its 2021 Annual Meeting of Stockholders (the "Proxy Statement"), to be filed within 120 days of the registrant's fiscal year ended December 31, 2020, are incorporated by reference in Part III of this Annual Report on Form 10-K. Except with respect to information specifically incorporated by reference in this Annual Report on Form 10-K, the Proxy Statement is not deemed to be filed as part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0</t>
        </is>
      </c>
    </row>
    <row r="3">
      <c r="A3" s="3" t="inlineStr">
        <is>
          <t>Earnings Per Share [Abstract]</t>
        </is>
      </c>
    </row>
    <row r="4">
      <c r="A4" s="4" t="inlineStr">
        <is>
          <t>Net Loss per Common Share</t>
        </is>
      </c>
      <c r="B4" s="4" t="inlineStr">
        <is>
          <t>Note 4. Net Loss per Common Share The following table sets forth the computation of basic and diluted net loss per common share:
Year ended December 31,
2020
2019
2018
Basic and diluted net loss per common share:
Net loss
$
(102,900,600
)
$
(68,345,186
)
$
(30,965,464
)
Weighted average common shares outstanding—basic and diluted
37,206,928
34,020,257
26,883,656
Net loss per common share—basic and diluted
$
(2.77
)
$
(2.01
)
$
(1.15
) The following potentially dilutive securities outstanding at December 31, 2020, 2019, and 2018 have been excluded from the computation of diluted weighted average shares outstanding, as they would be anti‑dilutive:
December 31,
2020
2019
2018
Stock options
3,733,916
3,458,447
2,291,163
Restricted stock units
136,067
—
—
Warrants
15,541
69,656
123,037
Total
3,885,524
3,528,103
2,414,2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Liabilities And Other Liabilities [Abstract]</t>
        </is>
      </c>
    </row>
    <row r="4">
      <c r="A4" s="4" t="inlineStr">
        <is>
          <t>Accrued Expenses and Other Current Liabilities</t>
        </is>
      </c>
      <c r="B4" s="4" t="inlineStr">
        <is>
          <t>Note 5. Accrued Expenses and Other Current Liabilities At December 31, 2020 and 2019, accrued expenses consisted of the following:
December 31,
2020
2019
Accrued research and development
$
4,293,522
$
8,209,594
Accrued compensation
2,870,261
2,056,356
Accrued general and administrative
1,155,508
554,011
Accrued Interest
393,958
129,167
Total
$
8,713,249
$
10,949,1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0</t>
        </is>
      </c>
    </row>
    <row r="3">
      <c r="A3" s="3" t="inlineStr">
        <is>
          <t>Debt Disclosure [Abstract]</t>
        </is>
      </c>
    </row>
    <row r="4">
      <c r="A4" s="4" t="inlineStr">
        <is>
          <t>Loan and Security Agreement</t>
        </is>
      </c>
      <c r="B4" s="4" t="inlineStr">
        <is>
          <t>Note 6. Loan and Security Agreement Hercules Capital, Inc. 2020 Term Loan In September 2020, the Company entered into a Loan and Security Agreement (the “Loan Agreement”) with Hercules Capital, Inc., in its capacity as administrative agent and collateral agent and as a lender (in such capacity, the “Agent” or “Hercules”) and the other financial institutions that from time to time become parties to the Loan Agreement as lenders (collectively, the “Lenders”). The Loan Agreement provides for term loans in an aggregate principal amount of up to $225.0 million under multiple tranches (the “2020 Term Loan”). The tranches consist of (i) a first tranche consisting of term loans in an aggregate principal amount of $60.0 million, of which $50.0 million was funded to the Company on the Closing Date (the “First Advance”), and of which the remaining $10.0 million is available at the Company’s option at any time through September 15, 2021; (ii) subject to the approval of the Company’s AXS-05 product candidate for the treatment of major depressive disorder (the “First Milestone”), a second tranche consisting of additional term loans in an aggregate principal amount of up to $35.0 million, available at the Company’s option beginning on the date that the First Milestone is achieved through the earlier of (A) 181 days following such date and (B) June 30, 2022; (iii) subject to the approval of the Company’s AXS-07 product candidate for the treatment of migraine (the “Second Milestone”), a third tranche consisting of additional term loans in an aggregate principal amount of up to $20.0 million, available at the Company’s option beginning on the date that the Second Milestone is achieved through the earlier of (A) 181 days following such date and (B) June 30, 2022; (iv) subject to the achievement of either the First Milestone or the Second Milestone and so long as the Company is in compliance with a required ratio of Lender indebtedness to net product revenue, a fourth tranche consisting of additional term loans in an aggregate principal amount of up to $60.0 million, available at the Company’s option beginning on January 1, 2022 and continuing through March 31, 2023; and (v) subject to approval by the Lenders’ in their discretion, a fifth tranche of additional term loans in an aggregate principal amount of up to $50.0 million, available through December 31, 2023. The Company intends to use the proceeds of the Term Loan Advances for working capital and general corporate purposes. In addition, approximately $21.7 million of the proceeds from the First Advance was used to satisfy in full and retire the Company’s indebtedness under the 2019 Term Loan, as amended. The outstanding principal balance of the term loans bears interest at an annual rate equal to the greater of either (i) the prime rate as reported in The Wall Street Journal plus 5.90% or (ii) 9.15%, subject to an ability by the Company, during certain periods (each, a “PIK Deferral Period”), to request a reduction of the then-effective cash-pay interest rate by up to 1.00% per annum (the “Cash Interest Reduction Amount”). Accrued interest is payable monthly following the funding of each term loan. During each PIK Deferral Period, the term loans will bear cash-pay interest, at the reduced amount, and will accrue paid-in-kind interest at a rate equal to the Cash Interest Reduction Amount multiplied by 1.15, which amount will be capitalized and added to the outstanding principal balance of the term loans on each monthly interest payment date during the PIK Deferral Period. The Company is required to repay the term loans in equal installments of principal and interest commencing on May 1, 2023 through October 1, 2025 (the “Maturity Date”). However, if either the First Milestone or the Second Milestone are achieved prior to May 1, 2023, and no default exists, the amortization commencement date will be automatically extended to November 1, 2023; if both the First Milestone and the Second Milestone are achieved prior to November 1, 2023, and no default exists, the amortization commencement date will be further automatically extended to May 1, 2024 and if any term loans are funded under the fourth tranche noted above prior to May 1, 2024, and no default exists, the amortization commencement date will be further automatically extended to November 1, 2024. On the Maturity Date, all unpaid term loans will be due and payable. As collateral for the obligations, the Company has granted to Hercules a senior security interest in all of Company’s right, title, and interest in, to and under all of Company’s property, inclusive of intellectual property, which includes one of the Company’s existing license agreements (the “License Agreement”) with Antecip Bioventures II LLC (“Antecip”), an entity owned by Axsome’s Chief Executive Officer and Chairman of the Board, Herriot Tabuteau, M.D., subject to limited exceptions. Antecip consented to the collateral assignment of the License Agreement, among other things, under a direct agreement (the “Direct Agreement”) with the Company and Hercules. The Loan Agreement contains customary representations, warranties and covenants, including covenants by the Company limiting additional indebtedness, liens (including a negative pledge on intellectual property and other assets), guaranties, mergers and consolidations, substantial asset sales, investments and loans, certain corporate changes, transactions with affiliates and fundamental changes. At the initial closing, there were no applicable financial covenants contained in the Loan Agreement. Only after additional amounts are drawn down by the Company in the future, if the Company decides to do so, under the terms set forth in the Loan Agreement, there will be certain limited financial covenants that will apply, including:
•
Effective upon the date the outstanding principal amount of the advances under the Loan Agreement equals or exceeds $55.0 million, which has not yet occurred, the Company at all times thereafter must maintain cash in an account or accounts in which Hercules has a first priority security interest, in an aggregate amount greater than or equal to $15.0 million, plus the amount of the Company’s accounts payable under U.S. GAAP not paid after the 180th day following the invoice for such account payable (such amount, the “Qualified Cash A/P Amount”).
•
Effective upon the later of (i) the last calendar month of the calendar quarter that is twelve months following the earlier of (x) the date that the First Milestone is achieved and (y) the date that the Second Milestone is achieved, or (ii) the date on which the outstanding principal amount of the term loan advances under the Loan Agreement is equal to or greater than $65.0 million, the Company is required to (A) ensure that at all times its market capitalization exceeds $2.0 billion, and that it maintains cash in an account which Hercules has a first priority security interest in an amount not less than 65% of the sum of the outstanding principal amount of the term loan advances plus the Qualified Cash A/P Amount, (B) ensure that at all times that it maintains cash in an account which Hercules has a first priority security interest in an amount not less than 100% of the sum of the outstanding principal amount of the term loan advances plus the Qualified Cash A/P Amount, or (C) achieve at least 60% of the net product revenue solely from the sale of AXS-05 and AXS-07 (which may include royalty, profit sharing, or sales-based milestone revenue recognized in accordance with GAAP, but will not include any upfront or non-sales-based milestone payments under business development or licensing transactions), measured on a trailing six-month basis as of the date of the Company’s most recent quarterly financial statement, determined on a quarterly basis.
•
Restrictions on the Company’s ability to incur additional indebtedness, pay dividends, encumber its intellectual property, or engage in certain fundamental business transactions, such as mergers or acquisitions of other businesses, with certain exceptions. The Company’s obligations under the Loan Agreement are subject to acceleration upon the occurrence of specified events of default, including payment default, insolvency and a material adverse change in the Borrower’s business, operations or financial or other condition. In addition, the Company is required to pay a final payment fee equal to the greater of (A) $2,910,000 and (B) 4.85% of the aggregate amount of all term loan advances minus the aggregate amount of repayments made. The final payment fee is being accreted and amortized into interest expense using the effective interest rate method over the term of the loan. The Company may, at its option prepay the term loans in full or in part, subject to a prepayment penalty equal to (i) 2.0% of the principal amount prepaid if the prepayment occurs prior to the first anniversary of the Closing Date, (ii) 1.5% of the principal amount prepaid if the prepayment occurs on or after the first anniversary and prior to the second anniversary of the Closing Date, and (iii) 1.0% of the principal amount prepaid if the prepayment occurs on or after the second anniversary and prior to the third anniversary of the Closing Date. The Company evaluated whether the Hercules Term Loan entered into in September 2020 represented a debt modification or extinguishment of the SVB Loan in accordance with ASC 470-50, Debt – Modifications and Extinguishments. As a result of the repayment and retirement of the SVB Loan, the SVB Loan was accounted for by the Company under the extinguishment accounting model. The Company recorded a loss on extinguishment of debt of approximately $1.2 million on the Company’s statement of operations for the twelve months ended December 31, 2020, representing a prepayment premium, the unamortized discount of the SVB Loan and the write-off of deferred financing costs. Silicon Valley Bank In November 2016, the Company entered into an initial term loan agreement with Silicon Valley Bank (“SVB”) for a total of $20.0 million (“2016 Original Term Loan”). The three-tranche term loan consisted of an initial $10.0 million tranche funded upon closing, and the remaining tranches were not drawn upon as the Company did not achieve the conditional criteria to access the second and third tranches before the specified dates and the $10.0 million in additional term loan advances subsequently expired. Therefore, the Company amended the 2016 Original Term Loan to provide an additional $4.0 million growth capital loan (“2016 Amended Term Loan”). The Company’s obligations under the 2016 Amended Term Loan, along with the ability to draw down on the additional $4.0 million tranche, were considered to be performed and completed in connection with the establishment of the 2019 Term Loan (as defined below). In March 2019, the Company entered into a $24.0 million growth capital term facility (the “2019 Term Loan”) with SVB and WestRiver Innovation Lending Fund VIII, L.P. (“WestRiver”). The 2019 Term Loan consisted of an initial $20.0 million tranche, which was funded upon closing, and a second tranche of $4.0 million, which was available to be drawn subject to completion of a clinical milestone prior to August 15, 2019. A portion of the first tranche was used to satisfy the Company’s existing obligations under and fully extinguish the 2016 Amended Term Loan, which at the commencement of the 2019 Term Loan consisted of $5.6 million in outstanding principal balance and $0.85 million as a final payment fee. The 2019 Term Loan was subsequently amended in July 2019 (the “First Amendment to the 2019 Term Loan”) to extend the interest-only monthly payment period for 18 months from the date of the 2019 Term Loan and the Company’s ability to draw down on the second tranche of $4.0 million was extended until December 31, 2019. The second tranche of $4.0 million was not drawn down by the Company. The 2019 Term Loan accrued interest at a fixed rate of 7.5%. Interest on the 2019 Term Loan and the First Amendment to the 2019 Term Loan was payable monthly beginning April 1, 2019 and principal was due starting on October 1, 2020. In addition, the Company was required to make a final payment of $1.26 million on February 1, 2023, the maturity date of the 2019 Term Loan. However, the Company subsequently entered into the 2020 Term Loan (as defined below), the proceeds of which were used in part to fully satisfy and extinguish the 2019 Term Loan, as amended. In connection with the 2019 Term Loan, the Company issued SVB and WestRiver a warrant to purchase shares of common stock. These warrants were fully exercised and no longer outstanding as of September 30, 2020 (see Note 6 – Stockholders’ Equity under “Warrants” section for further discussion). In September 2020, the Company terminated and repaid all amounts outstanding under the 2019 Term Loan and recorded a loss on extinguishment of the loan (see further discussion below). The book value of debt approximates its fair value given its short term maturity and variable interest rate. Interest expense was $2,362,083, $1,362,500, and $751,670 and amortization of the final payment was $469,676, $436,567, and $266,668 for the years ended December 31, 2020, 2019, and 2018, respectively. Long-term debt and unamortized debt discount balances are as follows:
December 31,
December 31,
2020
2019
Outstanding principal amount
$
50,000,000
$
20,000,000
Add: accreted liability of final payment fee
151,912
404,364
Less: unamortized debt discount, long term
(1,830,064
)
(405,071
)
Less: current portion of long-term debt
—
(2,666,667
)
Loan payable, long-term
$
48,321,848
$
17,332,626
Current portion of outstanding principal amount
—
2,666,667
Less: current portion of unamortized debt discount
—
(64,375
)
Loan payable, current portion
$
—
$
2,602,292
Further information on warrants issued related to the debt financings and amendments are disclosed in Note 9 - Warrants. Amortization of the debt discount in relation to warrants issued in Note 9 - Warrants was $317,074, $213,426, and $108,968 for the year ended December 31, 2020, 2019, and 2018, respectively. Scheduled Principal Payments on Outstanding Debt, as of December 31, 2020, are as follows:
2021
$
—
2022
—
2023
12,193,153
2024
19,761,468
2025
18,045,379
Total principal payments outstanding
$
50,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Commitments and Contingencies Operating Leases Starting in 2019, leases are accounted for under ASC Topic 842. The Company made an accounting policy election not to apply the recognition requirements to short-term leases. The Company recognizes the lease payments for short-term leases in the consolidated statements of operations and comprehensive loss on a straight-line basis over the lease term, and variable lease payments in the period in which the obligation for those payments is incurred. Therefore, the Company is not recognizing a lease liability or right-of-use asset for any lease that, at the commencement date, has a lease term of 12 months or less and does not include an option to extend the term or purchase the underlying asset that that the Company is reasonably certain to exercise. The Company’s lease terms may include options to extend or terminate the lease when it is reasonably certain that the Company will exercise that option. The Company has entered into a lease agreement for the Company’s principal executive offices located in New York, New York. The lease does not include any restrictions or covenants that had to be accounted for under the lease guidance. In June 2020, the company entered into a lease for office space at 22 Cortlandt St, New York, NY consisting of the 16 th In December 2020, the company modified the lease agreement for office space at 22 Cortlandt St, New York, NY, consisting of the 16 th Rent expense incurred during the years ended December 31, 2020, 2019 and 2018 was $870,275, $485,548, and $315,301. The following table summarizes the presentation of operating leases in the Company’s consolidated balance sheet:
Balance sheet location
As of December 31, 2020
Assets
Right-of-use operating asset
Right-of-use asset - operating lease
$
1,739,475
Liabilities
Current operating lease liabilities
Operating lease liability, current portion
1,220,587
Long-term operating lease liabilities
Operating lease liability, long-term
581,708
Total operating lease liabilities
$
1,802,295
For the year ended December 31, 2020, the Company noted the following lease expense:
Statement of Operations Location
Year Ended December 31, 2020
Operating lease expense
General and administrative
$
47,821
Total operating lease expense
$
47,821
Future minimum lease payments of our operating leases as of December 31, 2020 were as follows:
Years Ending December 31,
2021
$
1,250,000
2022
630,000
2023
—
2024
—
2025
—
Thereafter
—
Total lease payments
1,880,000
Less imputed interest
(77,705
)
Present value of operating lease liabilities
$
1,802,295
As of December 31, 2020, the remaining lease term for our operating lease was 1.6 years with a discount rate of 6.0%. The interest rate implicit in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8. Stockholders’ Equity Capital Structure In October 2017, the Company entered into the Sales Agreement with SVB Leerink, pursuant to which the Company may sell up to $30 million in shares of its common stock from time to time through SVB Leerink, acting as its sales agent, in one or more at-the-market offerings. In January 2019, the Company raised approximately $25.8 million in gross proceeds through the sale of 3,164,015 shares under the Sales Agreement. Upon completion of this final sale, the Sales Agreement was automatically terminated, SVB Leerink received a commission of 3.0% of the gross proceeds for all shares sold under the Sales Agreement. In December 2017, the Company completed the Registered Direct Offering, whereby it sold an aggregate of $9.5 million worth of units (“Units”) at a purchase price of $5.325 per Unit with each Unit consisting of (i) one share of the Company’s common stock, and (ii) a Common Warrant at an exercise price equal to $5.25 per share. The Company sold an aggregate of 1,783,587 Units for gross proceeds of approximately $9.5 million and net proceeds of approximately $8.8 million, net of underwriting discounts and offering expenses. Additionally, the Company issued 107,015 Placement Agent Warrants. The Company incurred issuance costs associated with the Units offering of $745,856, which included $81,000 related to issuance of 107,015 Placement Agent Warrants, of which, $583,768 was allocated to the common stock sold and was recorded as a reduction to equity. The remaining amount was allocated to the Common Warrants and was expensed. The Placement Agent Warrants have the same terms as the Common Warrants, except for the exercise price of $6.6562 per share. The Common Warrants priced at $5.25 and Placement Agent Warrants priced at $6.6562 utilized the 2016 Shelf Registration Statement for a total of $9.4 million and $712,313. On September 27, 2018, the Company entered into a purchase agreement with certain institutional and accredited investors (collectively, the “RDO Investors”) for the sale by the Company directly to the RDO Investors of an aggregate of 2,966,667 shares of the Company’s common stock, at a purchase price of $3.00 per share (the “2018 Registered Direct Offering”), for gross proceeds of approximately $8.9 million. The 2018 Registered Direct Offering closed on October 1, 2018, and the Company received net proceeds of approximately $8.8 million, after deducting transaction expenses. The 2,966,667 shares of common stock sold in the 2018 Registered Direct Offering were offered and sold by the Company directly to the RDO Investors, without a placement agent, underwriter, broker or dealer, pursuant to a prospectus supplement to the 2016 Shelf Registration Statement. In May 2019, the Company entered into the May 2019 Sales Agreement with SVB Leerink, pursuant to which the Company may sell up to $50 million in shares of the Company’s common stock from time to time through SVB Leerink, acting as the Company’s sales agent, in one or more at-the-market offerings utilizing the 2016 Shelf Registration Statement. SVB Leerink is entitled to receive a commission of 3.0% of the gross proceeds for any shares sold under the May 2019 Sales Agreement. Due to expiration of the 2016 Shelf Registration Statement, at the Company’s option, the shares that were unsold of approximately $29.9 million under the May 2019 Sales Agreement, may be rolled over to the December 2019 Sales Agreement (see below). In December 2019, the Company entered into the December 2019 Sales Agreement with SVB Leerink, pursuant to which the Company may sell up to $80 million in shares of the Company’s common stock from time to time through SVB Leerink, acting as the Company’s sales agent, in one or more at-the-market offerings utilizing the 2019 Shelf Registration Statement. SVB Leerink is entitled to receive a commission of 3.0% of the gross proceeds for any shares sold under the December 2019 Sales Agreement. For the year ended December 31, 2020, the Company received approximately $14.6 million in gross proceeds through the sale of 167,243 shares, of which net proceeds were approximately $14.1 million. For the year ended December 31, 2019, the Company received approximately $7.3 million in gross proceeds through the sale of 89,390 shares, of which net proceeds were approximately $7.1 million. In December 2019, the Company completed an underwritten public offering, whereby the Company sold 2,300,000 shares of our common stock at a public offering price of $87.00 per share. The Company received gross proceeds of approximately $200.1 million and net proceeds of approximately $187.1 million, net of underwriting discounts and offering expenses. The holders of shares of common stock are entitled to one vote for each share of common stock held at all meetings of stockholders and written actions in lieu of meetings. The holders of shares of common stock are entitled to receive dividends, if and when declared by the board of directors. Shelf Registration Statement On December 5, 2019, the Company filed an automatic shelf registration statement (“2019 Shelf Registration”) with the Securities and Exchange Commission (“SEC”) for the issuance of common stock, preferred stock, warrants, rights, debt securities and units. It became effective upon filing with the SEC and is currently the Company’s only active shelf registration. Through the date of this report, the Company has issued common stock of approximately $221.9 million pursuant to such shelf registration statement. Under SEC rules, the 2019 Shelf Registration Statement allows for the potential future offer and sale by the Company, from time to time, in one or more public offerings, of an indeterminate amount of the Company’s common stock, preferred stock, debt securities, and units at indeterminate prices. At the time any of the securities covered by the 2019 Shelf Registration Statement are offered for sale, a prospectus supplement will be prepared and filed with the SEC containing specific information about the terms of any such offering. Equity Incentive Plans The Company had granted stock options under its 2013 Equity Compensation Plan (the “2013 Plan”), which was adopted for employees and consultants for the purpose of advancing the interests of the Company's stockholders by enhancing its ability to attract, retain and motivate persons who are expected to make important contributions to the Company. In November 2015, t . The 2015 Plan is the successor to the Company's 2013 Plan. In conjunction with the adoption of the 2015 Plan, no additional grants were made from the 2013 Plan and options from the 2013 Plan remain outstanding. As of December 31, 2020, there were 4,149,112 shares available for future grant under the 2015 Plan. Modification and Cancellation of Stock Awards In June 2020, in connection with the decision not to stand for re-election by a member of the Company’s Board of Director’s, the vesting of stock options covering 21,666 shares of common stock was accelerated. As a result of this modification, the Company recorded incremental stock-based compensation expense of approximately $1.3 million for the year ended December 31, 2020. In November 2020, certain employee Stock Options and Restricted Stock Units were cancelled. Stock options to purchase an aggregate of 38,267 shares of common stock were cancelled, and the Company recognized non-cash stock-based compensation expense of $2.1 million related to this cancellation for the year ended December 31, 2020. Restricted Stock Units for an aggregate of 11,735 shares of common stock were cancelled, and the Company recognized non-cash stock-based compensation expense of $0.5 million related to this cancellation for the year ended December 31, 2020. Stock Options The following table summarizes stock option activity as of
Weighted
Weighted
average
Aggregate
Number
average
contractual
intrinsic
of shares
exercise price
term
value
Outstanding at December 31, 2019
3,458,447
10.19
Granted
649,142
54.50
Exercised
(127,778
)
8.22
Forfeited
(207,628
)
35.85
Cancelled
(38,267
)
58.98
Outstanding at December 31, 2020
3,733,916
16.03
7.2
243,556,917
Vested and expected to vest at December 31, 2020
3,727,747
16.36
7.2
243,062,340
Exercisable at December 31, 2020
2,479,110
10.66
6.0
175,575,360
The fair value of each stock option grant is estimated on the date of grant using the Black ‑Scholes option pricing model. The expected term of the Company’s stock options has been determined utilizing the “simplified” method as described in the SEC’s Staff Accounting Bulletin No. 107 relating to stock ‑based compensation. The simplified method was chosen because the Company has limited historical option exercise experience due to its short operating history. The risk ‑free interest rate is based on the U.S. Treasury yield in effect at the time of grant for a period approximately equal to the expected term of the award. Expected dividend yield is based on the fact that the Company has never paid cash dividends and does not expect to pay any cash dividends in the foreseeable future. Expected volatility is based on historical volatilities of similar entities within the Company’s industry which were commensurate with the Company’s expected term assumption. The relevant data used to determine the value of the stock option grants for the years ended December 31, 2020, 2019, and 2018 is as follows:
Black-Scholes option valuation assumptions
2020
2019
2018
Risk-free interest rates
0.3 - 1.7%
1.4 - 2.7%
2.0 - 3.1%
Dividend yield
—
—
—
Volatility
67 - 99%
87 - 91 %
74 - 87%
Weighted average expected term
3.51 - 6.14 years
5.00 - 6.13 years
3.66 - 6.13 years
The weighted average grant date fair value of options granted was $36.77, $12.49, and $1.99 per option for the years ended December 31, 2020, 2019 and 2018, respectively. As of December 31, 2020, there was $20.9 million of total unrecognized compensation cost related to non‑vested stock options which is expected to be recognized over a weighted average period of 2.8 years. These amounts do not include 10,716 options outstanding as of December 31, 2020, which are performance‑based and vest upon the achievement of certain corporate milestones. Stock‑based compensation will be measured and recorded if and when it is probable that the milestone will occur. The intrinsic value of stock options exercised during the years ended December 31, 2020, 2019 and 2018 was $9.4 million, $4.5 million and $0.5 million, respectively. Restricted Stock Units In 2020, the Company began granting RSUs covering an equal number of its shares of common stock to employees. The fair value of RSUs is determined on the date of the grant based on the market price of its shares of common stock as of that date. The fair value of the RSUs is recognized as an expense ratably over the vesting period of four years. As of December 31, 2020, total compensation cost not yet recognized related to unvested RSUs was $4.1 million, which is expected to be recognized over a weighted-average period of 3.3 years. The following table sets forth the RSU activity for the year ended December 31, 2020:
Weighted
average
Number
grant date
of shares
fair value
Outstanding at December 31, 2019
—
$
—
Granted
161,268
37.42
Released
—
—
Forfeited
(13,466
)
86.88
Cancelled
(11,735
)
45.14
Outstanding at December 31, 2020
136,067
$
35.76
Stock‑based compensation expense recognized for the years ended December 31, 2020, 2019, and 2018 was as follows:
2020
2019
2018
Research and development
$
3,953,939
$
1,584,165
$
391,946
General and administrative
10,802,267
4,530,995
1,363,028
Total
$
14,756,206
$
6,115,160
$
1,754,9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Note 9. Warrants As of December 31, 2020, the Company had outstanding warrants to purchase 15,541 shares of common stock. The following table summarizes warrant activity as of December 31, 2020, 2019, and 2018:
Warrants
Weighted average exercise price
Outstanding at December 31, 2017
2,099,199
$
5.21
Issued
15,750
3.06
Exercised
(101,310
)
1.30
Expired
(1,890,602
)
5.33
Outstanding at December 31, 2018
123,037
6.35
Issued
58,334
8.10
Exercised
(111,715
)
6.73
Outstanding at December 31, 2019
69,656
7.21
Issued
15,541
80.43
Exercised
(69,656
)
7.21
Outstanding at December 31, 2020
15,541
$
80.43
Outstanding Warrants In connection with the entry into the Loan Agreement, the Company issued to Hercules a warrant to purchase a number of shares of the Company’s common stock, par value $0.0001 per share equal to 2.5% of the aggregate amount of the Term Loan Advances that are funded, as such amounts are funded. With the first advance of the 2020 Term Loan, Hercules Capital Inc. received warrants to purchase an aggregate 15,541 shares of the Company’s common stock at an exercise price of $80.43 per share, which was the volume weighted average price of the Company’s common stock over the ten-day Fully Exercised Warrants 2019 and 2020 Exercise of March 2019 and July 2019 Warrants In connection with the Company’s term loan facility with SVB and WestRiver which was completed in March 2019, the Company issued warrants for up to 70,000 shares of the Company’s common stock at a price per share equal to $8.10 based upon usage of the facility and were exercisable until March 4, 2026. The warrants were classified as a component of stockholders' equity of which 58,332 warrants were immediately exercisable and the remaining 11,668 warrants could be earned based on usage of the second tranche of the 2019 Term Loan. The additional warrants were initially immediately exercisable if and when the Term B Loan Advance was funded (however, the March 2019 Warrants were amended in connection with the First Amendment to the 2019 Term Loan, as discussed below). The relative fair value of the warrants of approximately $0.4 million at the time of issuance, which was determined using the Black-Scholes option-pricing model, was recorded as additional paid-in capital and reduced the carrying value of the debt. The discount on the debt was amortized to interest expense over the term of the debt utilizing the effective interest rate method. In July 2019, in connection with the First Amendment to the 2019 Term Loan, the March 2019 Warrants were amended to fix the number of shares that may be issued upon exercise of each such March 2019 Warrant at n December 2019, SVB exercised in full its portion of 29,167 warrants it received in connection with the 2019 Term Loan via a cashless exercise. The Company issued SVB 24,185 shares of its common stock in connection with the warrant exercise and did not receive any cash proceeds. In August 2020, WestRiver exercised in full its portion of 29,167 warrants it received in connection with the 2019 Term Loan via a cashless exercise. The Company issued SVB 26,270 shares of its common stock in connection with the warrant exercise and did not receive any cash proceeds. As of December 31, 2020, none of the warrants issued in connection with the First Amendment to the 2019 Term Loan were outstanding . 2019 and 2020 Exercise of 2018 Warrants In connection with the First Amendment to the Loan and Security Agreement, SVB and WestRiver Innovation Lending Fund VIII, L.P. received warrants to purchase 15,750 shares of the Company’s stock at an exercise price of $3.06 per share, which are exercisable for seven years from the date of issuance (“2018 warrants”). The warrants were classified as a component of stockholders' equity. In August 2019, SVB exercised in full its portions of 7,875 warrants it received in connection with the 2016 Amended Term Loan via a cashless exercise. The Company issued SVB 6,969 shares of its common stock in connection with the warrant exercise, and did not receive any cash proceeds. In August 2020, WestRiver exercised in full the 7,875 warrants it received in connection with the 2016 Amended Term Loan via a cashless exercise. The Company issued SVB 7,579 shares of its common stock in connection with the warrant exercise, and did not receive any cash proceeds. As of December 31, 2020, none 2018 Expiration of 2017 Warrants In connection with the Registered Direct Offering, which was completed on December 11, 2017, the Company issued Common Warrants and Placement Agent Warrants to purchase 1,783,587 shares and 107,015 shares of common stock, respectively, with an exercise price of $5.25 per share and $6.6562 per share, respectively, which are exercisable from the date of issuance until December 11, 2018 (“2017 warrants”). The Common Warrants and Placement Agent Warrants were classified as warrant liability. See Note 3, “Fair Value Measurements”, for the fair value calculations of the warrant liability. The 2017 warrants had a 1 year term and expired on December 11, 2018. 2019 and 2020 Exercise of 2016 Warrants In connection with the Company’s debt financing which was completed on November 9, 2016, the Company issued warrants to purchase 65,228 shares of common stock with an exercise price of $7.41 per share, which are exercisable upon issuance (“2016 warrants”) to SVB and Life Sciences. The warrants were classified as a component of stockholders' equity. In September 2019, SVB exercised its portion of 32,614 warrants it received in connection with the 2016 Original Term Loan via a cashless exercise. The Company issued SVB 24,328 shares of its common stock in connection with the warrant exercise, and did not receive any cash proceeds. In addition, in May 2020, Life Science exercised in full the 32,614 warrants it received in connection with the 2016 Original Term Loan via a cashless exercise. The Company issued Life Science 29,982 shares of its common stock in connection with the warrant exercise and did not receive any cash proceeds. 2019 Exercise of 2014 warrants On November 3, 2014, the Company issued warrants to purchase 42,059 shares of common stock with an exercise price of $5.94 per share to the placement agent in connection with the issuance of certain convertible notes from September 2014 through November 2014 (the “September 2014 Notes”), which were exercisable upon issuance (“2014 warrants”). The warrants were initially classified as a liability in the consolidated financial statements, as upon a qualified financing, the warrant price would automatically adjust to a 10% premium to the conversion price of the September 2014 Notes in such mandatory conversion. The initial fair value of the warrant liability was $79,129 which was recorded as a discount to the notes and amortized over the term of the original September 2014 Notes. Upon the note amendment that occurred in September 2015, the discount was included in the carrying amount in the calculation of a loss on extinguishment. In connection with the automatic conversion of the September 2014 Notes upon the close of the Company’s IPO in November 2015, the warrant liability was reclassified to equity. The 2014 warrants had a five-year 2017 and 2018 Exercise of 2013 Warrants On October 29, 2013, the Company issued warrants to purchase 230,459 shares of common stock with an exercise price of $1.30 per share to the placement agent in connection with the June 2013 Notes, which were exercisable upon issuance (“2013 warrants”). The warrants were classified as a component of stockholders’ equity. The 2013 warrants had a five-year The initial fair value of the warrants were estimated using the Black‑Scholes option pricing model with the following assumptions:
Black-Scholes option valuation assumptions
2020 warrants
2019 warrants
2018 warrants
2017 warrants
2016 warrants
2014 warrants
2013 warrants
Risk-free interest rate
0.5
%
2.8
%
3.0
%
1.7
%
1.8
%
1.6
%
1.4
%
Dividend yield
—
—
—
—
—
—
—
Volatility
88
%
97
%
85
%
61
%
73
%
70
%
64
%
Weighted average contractual term
7 years
7 years
7 years
1 year
7 years
5 years
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t>
        </is>
      </c>
      <c r="B1" s="2" t="inlineStr">
        <is>
          <t>12 Months Ended</t>
        </is>
      </c>
    </row>
    <row r="2">
      <c r="B2" s="2" t="inlineStr">
        <is>
          <t>Dec. 31, 2020</t>
        </is>
      </c>
    </row>
    <row r="3">
      <c r="A3" s="3" t="inlineStr">
        <is>
          <t>Research And Development [Abstract]</t>
        </is>
      </c>
    </row>
    <row r="4">
      <c r="A4" s="4" t="inlineStr">
        <is>
          <t>License Agreements</t>
        </is>
      </c>
      <c r="B4" s="4" t="inlineStr">
        <is>
          <t>Note 10. License Agreements In January 2020, the Company entered into an exclusive license agreement with Pfizer Inc. (“Pfizer”) for Pfizer’s clinical and nonclinical data, and intellectual property for reboxetine, the active pharmaceutical ingredient in AXS-12 which the Company is developing for the treatment of narcolepsy. The agreement also provides the Company exclusive rights to develop and commercialize esreboxetine, a new late-stage product candidate now referred to as AXS-14, in the U.S. for the treatment of fibromyalgia. Under the terms of the agreement, Pfizer received 82,019 shares of the Company’s common stock having a stated value of $8.0 million, based on the average closing price of the Company’s common stock for the ten prior trading days of $97.538, in consideration for the license and rights and also received an upfront cash payment of $3.0 million. The Company determined that the fair value of each share of common stock granted to Pfizer on the closing date of January 9, 2020 was $87.24, based on the closing price of the Company’s stock on that date. As a result, the fair value of the stock issued was $7.2 million and therefore, the total research and development expense recognized was $10.2 million related to the Pfizer license agreement during the twelve months ended December 31, 2020. Pfizer can also receive up to $323 million in regulatory and sales milestones, and tiered mid-single to low double-digit royalties on future sales. Pfizer will also have a right of first negotiation on any potential future strategic transactions involving AXS-12 and AXS-14. During the twelve months ended December 31, 2020, no milestone payments or royalties were paid to Pfizer by the Company. In 2012, the Company entered into three exclusive license agreements with Antecip Bioventures II LLC, or Antecip, an entity owned by Axsome’s Chief Executive Officer and Chairman of the Board, Herriot Tabuteau, M.D., in which it was granted exclusive licenses to develop, manufacture, and commercialize Antecip’s patents and applications related to the development of AXS‑05 and two product candidate that are not currently in development, anywhere in the world for veterinary and human therapeutic and diagnostic use. Pursuant to the agreements, the Company is required to use commercially reasonable efforts to develop, obtain regulatory approval for and commercialize AXS‑05. Under the terms of the agreements, the Company is required to pay to Antecip a royalty equal to 3.0% for AXS‑05, of net sales of products containing the licensed technology by the Company, its affiliates, or permitted sublicensees. These royalty payments are subject to reduction by an amount up to 50.0% of any required payments to third parties. Unless earlier terminated by a party for cause or by the Company for convenience, the agreements shall remain in effect on a product‑by‑product and country‑by‑country basis until the later to occur of (i) the applicable product is no longer covered by a valid claim in that country or (ii) 10 years from the first commercial sale of the applicable product in that country. Upon expiration of the agreements with respect to a product in a country, the Company’s license grant for that product in that country will become a fully paid‑up, royalty‑free, perpetual non‑exclusive license. If Antecip terminates any of the agreements for cause, or if the Company exercises its right to terminate any of the agreements for convenience, the rights granted to the Company under such terminated agreement will revert to Antecip. To date, the Company has not been required to make any payments to Antecip under any of the license agreements. In connection with the 2020 Term Loan, the Company entered into a Direct Agreement with Antecip pursuant to which Antecip consented to the collateral assignment of the License Agreement to Hercules, among other th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1. Income Taxes As of December 31, 2020, the Company has U.S. federal net operating loss (“NOL”) carryforwards of approximately $249 million. NOLs amounting to $60 million generated before the 2018 tax year will start expiring beginning 2032, and the NOL of approximately $189 million generated in 2018 and later have an indefinite carryforward period. The NOL carryforwards are subject to review and possible adjustment by the Internal Revenue Service and state tax authorities. NOL carryforwards may become subject to an annual limitation in the event of certain cumulative changes in the ownership interest of significant stockholders, as defined under Sections 382 and 383 of the Internal Revenue Code of 1986, as amended, as well as similar state tax provisions. This could limit the amount of NOLs that the Company can utilize annually to offset future taxable income or tax liabilities. The components of the Company’s deferred tax assets and deferred tax liabilities are as follows:
December 31, 2020
December 31, 2019
Deferred tax assets:
Net federal operating loss carryforward
$
52,329,877
$
32,299,085
Net foreign operating loss carryforward
86,829
59,557
Net state operating loss carryforward
32,410,604
20,000,317
Non-cash compensation
7,329,228
3,485,519
Research and development credits
13,028,222
10,366,683
Interest Expense
1,765,452
985,431
Charitable Contribution
5,408
5,408
Fixed Assets
7,883
11,401
Lease Liability
612,973
—
Accrued expenses
968,709
1,200,754
Deferred tax asset, excluding valuation allowance
108,545,185
68,414,155
Deferred tax liabilities:
Deferred finance costs
—
(121,875
)
Lease Asset
(591,607
)
—
Deferred tax liability, excluding valuation allowance
(591,607
)
(121,875
)
Less valuation allowance
(107,953,578
)
(68,292,280
)
Net deferred tax assets
$
—
$
—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and forecast of future losses, the Company provided a full valuation allowance against the deferred tax assets resulting from the tax loss and credits carried forward. Valuation allowance increased $39.7 million, $27.0 million, and $12.5 million, in 2020, 2019, and 2018, respectively, as a result of the increase of the deferred tax assets. There was no income tax expense (benefit) recorded by the Company due to its net loss tax position and full valuation allowance during the years ended December 31, 2020, 2019, and 2018. A reconciliation of income tax expense (benefit) at the statutory federal income tax rate and income taxes as reflected in the consolidated financial statements is as follows:
December 31, 2020
December 31, 2019
December 31, 2018
U.S. federal statutory income tax rate
21.0
%
21.0
%
21.0
%
State taxes, net of federal benefit
13.7
13.5
13.1
Stock based compensation - Excess tax benefit
1.8
1.2
1.1
Other permanent differences
(0.6
)
(0.1
)
(1.3
)
Tax credit
2.5
4.2
6.3
Change in valuation allowance
(38.4
)
(39.8
)
(40.2
)
Effective tax rate
—
%
—
%
—
% The Company is not currently under examination at the federal or state levels and as of the date of the consolidated financial statements, there were no known assessments. The Company’s U.S. federal and state net operating losses have occurred since its inception in 2012 and as such, tax years subject to potential tax examination could apply from that date because the utilization of net operating losses from prior years opens the relevant year to audit by the IRS and/or state taxing authorities. On March 27, 2020, the Coronavirus Aid, Relief, and Economic Security Act (the “CARES Act”) was enacted and signed into law, and GAAP requires recognition of the tax effects of new legislation during the reporting period that includes the enactment date. The CARES Act, among other things, includes changes to the tax provisions that benefits business entities and makes certain technical corrections to the 2017 Tax Cuts and Jobs Act, including, permitting net operating losses (“NOLs”),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ARES Act provides other reliefs and stimulus measures. We have evaluated the impact of the CARES Act, however, at present we do not expect that any provision of the CARES Act would result in a material cash benefit to us or have a material impact on our financial statements or internal controls over financial repor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Note 12. Related Party Transactions From the Company’s inception, Herriot Tabuteau, M.D. has been the Company’s founder, Chief Executive Officer, Chairman of the Company’s board of directors, and the beneficial owner of more than 5% of the outstanding shares of the Company’s common stock. In connection with the formation of the Company, in January 2012, the Company issued to Antecip Capital LLC, an entity controlled by Dr. Tabuteau, an aggregate of 7,344,500 shares of the Company’s common stock for nominal consideration. The Company is a party to three exclusive license agreements with Antecip Bioventures II LLC, an entity owned by Dr. Tabuteau. See Note 10 – License Agreements for further information regarding the licens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Consolidated Financial Data (Unaudited)</t>
        </is>
      </c>
      <c r="B1" s="2" t="inlineStr">
        <is>
          <t>12 Months Ended</t>
        </is>
      </c>
    </row>
    <row r="2">
      <c r="B2" s="2" t="inlineStr">
        <is>
          <t>Dec. 31, 2020</t>
        </is>
      </c>
    </row>
    <row r="3">
      <c r="A3" s="3" t="inlineStr">
        <is>
          <t>Quarterly Financial Information Disclosure [Abstract]</t>
        </is>
      </c>
    </row>
    <row r="4">
      <c r="A4" s="4" t="inlineStr">
        <is>
          <t>Quarterly Consolidated Financial Data (Unaudited)</t>
        </is>
      </c>
      <c r="B4" s="4" t="inlineStr">
        <is>
          <t>Note 13. Quarterly Consolidated Financial Data (Unaudited)
2020
Mar. 31
June 30
Sept. 30
Dec. 31
Total operating expenses
$
32,491,457
$
17,778,834
$
21,126,801
$
27,744,236
Net loss
$
(32,484,146
)
$
(18,326,992
)
$
(22,924,815
)
$
(29,164,647
)
Net loss per common share, basic and diluted (1)
$
(0.88
)
$
(0.49
)
$
(0.61
)
$
(0.79
)
2019
Mar. 31
June 30
Sept. 30
Dec. 31
Total operating expenses
$
10,421,473
$
13,448,219
$
18,947,235
$
24,428,170
Net loss
$
(10,640,376
)
$
(13,762,214
)
$
(19,135,612
)
$
(24,806,984
)
Net loss per common share, basic and diluted (1)
$
(0.32
)
$
(0.41
)
$
(0.56
)
$
(0.71
)
(1)
Basic and diluted net loss per common share is computed independently for each of the quarters presented. Therefore, the sum of all quarterly basic and fully diluted net loss per common share may not equal the annual basic and diluted net loss per common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183876453</v>
      </c>
      <c r="C3" s="7" t="n">
        <v>219966167</v>
      </c>
    </row>
    <row r="4">
      <c r="A4" s="4" t="inlineStr">
        <is>
          <t>Prepaid and other current assets</t>
        </is>
      </c>
      <c r="B4" s="5" t="n">
        <v>148373</v>
      </c>
      <c r="C4" s="5" t="n">
        <v>413095</v>
      </c>
    </row>
    <row r="5">
      <c r="A5" s="4" t="inlineStr">
        <is>
          <t>Total current assets</t>
        </is>
      </c>
      <c r="B5" s="5" t="n">
        <v>184024826</v>
      </c>
      <c r="C5" s="5" t="n">
        <v>220379262</v>
      </c>
    </row>
    <row r="6">
      <c r="A6" s="4" t="inlineStr">
        <is>
          <t>Equipment, net</t>
        </is>
      </c>
      <c r="B6" s="5" t="n">
        <v>52647</v>
      </c>
      <c r="C6" s="5" t="n">
        <v>30623</v>
      </c>
    </row>
    <row r="7">
      <c r="A7" s="4" t="inlineStr">
        <is>
          <t>Right-of-use asset - operating lease</t>
        </is>
      </c>
      <c r="B7" s="5" t="n">
        <v>1739475</v>
      </c>
    </row>
    <row r="8">
      <c r="A8" s="4" t="inlineStr">
        <is>
          <t>Other assets</t>
        </is>
      </c>
      <c r="B8" s="5" t="n">
        <v>317375</v>
      </c>
      <c r="C8" s="5" t="n">
        <v>139875</v>
      </c>
    </row>
    <row r="9">
      <c r="A9" s="4" t="inlineStr">
        <is>
          <t>Total assets</t>
        </is>
      </c>
      <c r="B9" s="5" t="n">
        <v>186134323</v>
      </c>
      <c r="C9" s="5" t="n">
        <v>220549760</v>
      </c>
    </row>
    <row r="10">
      <c r="A10" s="3" t="inlineStr">
        <is>
          <t>Current liabilities:</t>
        </is>
      </c>
    </row>
    <row r="11">
      <c r="A11" s="4" t="inlineStr">
        <is>
          <t>Accounts payable</t>
        </is>
      </c>
      <c r="B11" s="5" t="n">
        <v>13504022</v>
      </c>
      <c r="C11" s="5" t="n">
        <v>10943325</v>
      </c>
    </row>
    <row r="12">
      <c r="A12" s="4" t="inlineStr">
        <is>
          <t>Accrued expenses and other current liabilities</t>
        </is>
      </c>
      <c r="B12" s="5" t="n">
        <v>8713249</v>
      </c>
      <c r="C12" s="5" t="n">
        <v>10949128</v>
      </c>
    </row>
    <row r="13">
      <c r="A13" s="4" t="inlineStr">
        <is>
          <t>Operating lease liability, current portion</t>
        </is>
      </c>
      <c r="B13" s="5" t="n">
        <v>1220587</v>
      </c>
    </row>
    <row r="14">
      <c r="A14" s="4" t="inlineStr">
        <is>
          <t>Loan payable, current portion</t>
        </is>
      </c>
      <c r="C14" s="5" t="n">
        <v>2602292</v>
      </c>
    </row>
    <row r="15">
      <c r="A15" s="4" t="inlineStr">
        <is>
          <t>Total current liabilities</t>
        </is>
      </c>
      <c r="B15" s="5" t="n">
        <v>23437858</v>
      </c>
      <c r="C15" s="5" t="n">
        <v>24494745</v>
      </c>
    </row>
    <row r="16">
      <c r="A16" s="4" t="inlineStr">
        <is>
          <t>Loan payable, long-term</t>
        </is>
      </c>
      <c r="B16" s="5" t="n">
        <v>48321848</v>
      </c>
      <c r="C16" s="5" t="n">
        <v>17332626</v>
      </c>
    </row>
    <row r="17">
      <c r="A17" s="4" t="inlineStr">
        <is>
          <t>Operating lease liability, long-term</t>
        </is>
      </c>
      <c r="B17" s="5" t="n">
        <v>581708</v>
      </c>
    </row>
    <row r="18">
      <c r="A18" s="4" t="inlineStr">
        <is>
          <t>Total liabilities</t>
        </is>
      </c>
      <c r="B18" s="5" t="n">
        <v>72341414</v>
      </c>
      <c r="C18" s="5" t="n">
        <v>41827371</v>
      </c>
    </row>
    <row r="19">
      <c r="A19" s="3" t="inlineStr">
        <is>
          <t>Stockholders’ equity:</t>
        </is>
      </c>
    </row>
    <row r="20">
      <c r="A20" s="4" t="inlineStr">
        <is>
          <t>Preferred stock, $0.0001 par value per share (10,000,000 shares authorized, none issued and outstanding at December 31, 2020 and December 31, 2019, respectively)</t>
        </is>
      </c>
      <c r="B20" s="4" t="inlineStr">
        <is>
          <t xml:space="preserve"> </t>
        </is>
      </c>
      <c r="C20" s="4" t="inlineStr">
        <is>
          <t xml:space="preserve"> </t>
        </is>
      </c>
    </row>
    <row r="21">
      <c r="A21" s="4" t="inlineStr">
        <is>
          <t>Common stock, $0.0001 par value per share (150,000,000 shares authorized, 37,374,088 and 36,933,217 shares issued and outstanding at December 31, 2020 and December 31, 2019, respectively)</t>
        </is>
      </c>
      <c r="B21" s="5" t="n">
        <v>3737</v>
      </c>
      <c r="C21" s="5" t="n">
        <v>3693</v>
      </c>
    </row>
    <row r="22">
      <c r="A22" s="4" t="inlineStr">
        <is>
          <t>Additional paid-in capital</t>
        </is>
      </c>
      <c r="B22" s="5" t="n">
        <v>392585265</v>
      </c>
      <c r="C22" s="5" t="n">
        <v>354614189</v>
      </c>
    </row>
    <row r="23">
      <c r="A23" s="4" t="inlineStr">
        <is>
          <t>Accumulated deficit</t>
        </is>
      </c>
      <c r="B23" s="5" t="n">
        <v>-278796093</v>
      </c>
      <c r="C23" s="5" t="n">
        <v>-175895493</v>
      </c>
    </row>
    <row r="24">
      <c r="A24" s="4" t="inlineStr">
        <is>
          <t>Total stockholders’ equity</t>
        </is>
      </c>
      <c r="B24" s="5" t="n">
        <v>113792909</v>
      </c>
      <c r="C24" s="5" t="n">
        <v>178722389</v>
      </c>
    </row>
    <row r="25">
      <c r="A25" s="4" t="inlineStr">
        <is>
          <t>Total liabilities and stockholders’ equity</t>
        </is>
      </c>
      <c r="B25" s="7" t="n">
        <v>186134323</v>
      </c>
      <c r="C25" s="7" t="n">
        <v>2205497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Impact of COVID-19</t>
        </is>
      </c>
      <c r="B4" s="4" t="inlineStr">
        <is>
          <t>Impact of COVID-19 In December 2019, a novel (new) coronavirus known as SARS-CoV-2 was first detected in Wuhan, Hubei Province, People’s Republic of China, causing outbreaks of the coronavirus disease, known as COVID-19, that has now spread globally. On January 30, 2020, the World Health Organization (WHO) declared COVID-19 a public health emergency. The Secretary of Health and Human Services declared a public health emergency in the United States on January 31, 2020, under section 319 of the Public Health Service Act (42 U.S.C. 247d), in response to the COVID-19 outbreak. On March 11, 2020, the WHO declared COVID-19 a pandemic. The full impact of the COVID-19 pandemic is unknown and rapidly evolving. While the potential economic impact brought by and over the duration of the COVID-19 pandemic may be difficult to assess or predict, the COVID-19 pandemic has resulted in significant disruption of global financial markets, which could in the future negatively affect the Company’s liquidity. In addition, a recession or market volatility resulting from the COVID-19 pandemic could affect the Company’s business. Given the nature and type of the Company’s short-term investments, the Company does not believe the COVID-19 pandemic has had a material impact on the Company’s current investment liquidity.</t>
        </is>
      </c>
    </row>
    <row r="5">
      <c r="A5" s="4" t="inlineStr">
        <is>
          <t>Significant Risks and Uncertainties</t>
        </is>
      </c>
      <c r="B5" s="4" t="inlineStr">
        <is>
          <t>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if approved; competition from products manufactured and sold or being developed by other companies; the price of, and demand for, the Company’s products, if approved; the Company’s ability to negotiate favorable licensing or other manufacturing and marketing agreements for its products, if approved; and the Company’s ability to raise additional financing. If the Company does not successfully commercialize any of its product candidates, it will be unable to generate recurring product revenue or achieve and maintain profitability.</t>
        </is>
      </c>
    </row>
    <row r="6">
      <c r="A6" s="4" t="inlineStr">
        <is>
          <t>Use of Estimates</t>
        </is>
      </c>
      <c r="B6" s="4" t="inlineStr">
        <is>
          <t>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the warrants; the accounting for research and development costs; and the recoverability of the Company’s net deferred tax assets and related valuation allowance.</t>
        </is>
      </c>
    </row>
    <row r="7">
      <c r="A7" s="4" t="inlineStr">
        <is>
          <t>Foreign Currency Translation</t>
        </is>
      </c>
      <c r="B7" s="4" t="inlineStr">
        <is>
          <t>Foreign Currency Translation Expenses denominated in foreign currency are translated into U.S. dollars at the exchange rate on the date the expense is incurred. Assets and liabilities of foreign operations are translated at period-end exchange rates. The effect of exchange rate fluctuations on translating foreign currency into U.S. dollars is included in the Statements of Operations and is not material to the Company’s financial statements.</t>
        </is>
      </c>
    </row>
    <row r="8">
      <c r="A8" s="4" t="inlineStr">
        <is>
          <t>Segment and Geographic Information</t>
        </is>
      </c>
      <c r="B8" s="4" t="inlineStr">
        <is>
          <t>Segment and Geographic Information Operating segments are defined as components of an enterprise for which separate discrete information is available for evaluation by the chief operating decision maker or decision making group, in deciding how to allocate resources and in assessing performance. The Company views its operations and manages its business as one operating segment, which is the business of developing novel therapies for the management of CNS disorders.</t>
        </is>
      </c>
    </row>
    <row r="9">
      <c r="A9" s="4" t="inlineStr">
        <is>
          <t>Cash Equivalents</t>
        </is>
      </c>
      <c r="B9" s="4" t="inlineStr">
        <is>
          <t>Cash Equivalents The Company considers all highly liquid investments that have maturities of three months or less when acquired to be cash equivalents. The Company’s cash and cash equivalents includes holdings in checking and overnight sweep accounts. The Company’s cash equivalents, which are money market funds held in a sweep account, are measured at fair value on a recurring basis. As of December 31, 2020, the balance of cash and cash equivalents was $183.9 million, which approximates fair value and was determined based upon Level 1 inputs. The sweep account is valued using quoted market prices with no valuation adjustments applied. Accordingly, these securities are categorized as Level 1.</t>
        </is>
      </c>
    </row>
    <row r="10">
      <c r="A10" s="4" t="inlineStr">
        <is>
          <t>Concentration of Credit Risk</t>
        </is>
      </c>
      <c r="B10" s="4" t="inlineStr">
        <is>
          <t>Concentration of Credit Risk Financial instruments that potentially subject the Company to a concentration of credit risk consist of cash. The Company maintains its cash at financial institutions, which at times, exceed federally insured limits. At December 31, 2020, the majority of the Company’s cash was held by one financial institution and the amount on deposit was in excess of Federal Deposit Insurance Corporation insurance limits. The Company has not recognized any losses from credit risks on such accounts since inception. The Company believes it is not exposed to significant credit risk on cash.</t>
        </is>
      </c>
    </row>
    <row r="11">
      <c r="A11" s="4" t="inlineStr">
        <is>
          <t>Fair Value of Financial Instruments</t>
        </is>
      </c>
      <c r="B11"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are cash, accounts payable, accrued liabilities, and current and long-term debt. The carrying values for cash, accounts payable and accrued liabilities reported in the accompanying consolidated financial statements approximate their respective fair values due to their short-term maturities. The carrying value of debt on the Company’s balance sheet (see Note 6 – Loan and Security Agreement), is estimated to approximate its fair value as the interest rate approximates the market rate for loans with similar terms and risk characteristics. </t>
        </is>
      </c>
    </row>
    <row r="12">
      <c r="A12" s="4" t="inlineStr">
        <is>
          <t>Debt Issuance Costs</t>
        </is>
      </c>
      <c r="B12" s="4" t="inlineStr">
        <is>
          <t>Debt Issuance Costs Debt issuance costs consist of costs incurred in obtaining long-term financing. These costs are classified on the consolidated balance sheet as a direct deduction from the carrying amount of the related debt liability. These expenses are deferred and amortized as part of interest expense in the consolidated statement of operations using the effective interest rate method over the term of the debt agreement.</t>
        </is>
      </c>
    </row>
    <row r="13">
      <c r="A13" s="4" t="inlineStr">
        <is>
          <t>Equipment</t>
        </is>
      </c>
      <c r="B13" s="4" t="inlineStr">
        <is>
          <t>Equipment Equipment consists primarily of computer equipment and is recorded at cost. Equipment is depreciated on a straight‑line basis over its estimated useful life, which the Company estimates to be three years. When equipment is sold or otherwise disposed of, the cost and related accumulated depreciation are removed from the accounts and the resulting gain or loss is included in operating expenses.</t>
        </is>
      </c>
    </row>
    <row r="14">
      <c r="A14" s="4" t="inlineStr">
        <is>
          <t>Research and Development Costs</t>
        </is>
      </c>
      <c r="B14" s="4" t="inlineStr">
        <is>
          <t>Research and Development Costs Research and development costs are expensed as incurred. Research and development expenses consist primarily of personnel costs for our research and development employees, costs incurred to third-party service providers for the conduct of research, preclinical and clinical studies, laboratory supplies, product license fees, consulting and other related expenses. We estimate research, preclinical and clinical study expenses based on services performed, pursuant to contracts with third-party research and development organizations that conduct and manage research, preclinical and clinical activities on our behalf. We estimate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we will adjust the accrual accordingly. Payments associated with licensing agreements to acquire licenses to develop, use, manufacture and commercialize products that have not reached technological feasibility and do not have alternative future use are expensed as incurred. Payments made to third parties under these arrangements in advance of the performance of the related services by the third parties are recorded as prepaid expenses until the services are rendered.</t>
        </is>
      </c>
    </row>
    <row r="15">
      <c r="A15" s="4" t="inlineStr">
        <is>
          <t>Income Taxes</t>
        </is>
      </c>
      <c r="B15" s="4" t="inlineStr">
        <is>
          <t>Income Taxes Income taxes are accounted for under the asset and liability method. Under this method, deferred tax assets and liabilities are recognized for the future tax consequences attributable to the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Valuation allowances are provided if, based upon the weight of available evidence, it is more likely than not that some or all of the deferred tax assets will not be realized. The Company’s annual effective tax rate was 0% for the year ending December 31, 2020 and has not recorded an income tax benefit for the twelve months ended December 31, 2020 and 2019 since it determined that a full valuation allowance is required against the Company’s deferred tax assets. The Company recognizes the tax benefit from an uncertain tax position only if it is more likely than not to be sustained upon examination based on the technical merits of the position as well as consideration of the available facts and circumstances. When uncertain tax positions exist, the Company recognizes the tax benefit of tax positions to the extent that the benefit will more likely than not be realized. As of December 31, 2020, the Company does not believe any material uncertain tax positions are present. In the event the Company determines that accrual of interest or penalties are necessary in the future, the amount will be presented as a component of income tax expense.</t>
        </is>
      </c>
    </row>
    <row r="16">
      <c r="A16" s="4" t="inlineStr">
        <is>
          <t>Stock-Based Compensation</t>
        </is>
      </c>
      <c r="B16" s="4" t="inlineStr">
        <is>
          <t>Stock‑Based Compensation For stock options issued, the Company estimates the grant date fair value of each option using the Black‑Scholes option pricing model. The Black-Scholes model takes into account the expected volatility of the Company’s common stock, the risk-free interest rate, the estimated life of the option, the closing market price of the Company’s common stock and the exercise price. The estimates utilized in the Black-Scholes calculation involve inherent uncertainties and the application of management’s judgment. In addition, the Company recognizes expense for equity award forfeitures as they occur. For awards subject to service-based vesting conditions, the Company recognizes stock-based compensation expense on a straight-line basis over the requisite service period, which is generally the vesting term. For restricted stock units (“RSUs”), the Company issues them in the form of Company common stock. The fair market value of these awards is based on the market closing price per share on the grant date. Prior to January 1, 2020, the Company only granted stock options. Beginning in 2020, for grants to employees, the Company granted a mix of stock options and RSUs. For awards subject to service-based vesting conditions, the Company recognizes stock-based compensation expense on a straight-line basis over the requisite service period, which is generally the vesting term. For awards subject to performance-based vesting conditions, the Company recognizes stock-based compensation expense using the accelerated attribution method when it is probable that the performance condition will be achieved. The expense related to the stock-based compensation is recorded within the same financial statement line item as the grantee’s cash compensation. The Company’s policy upon exercise of stock options and RSUs is that shares will be issued as new shares drawing on the Company’s 2015 Omnibus Incentive Compensation Plan share pool that was adopted by the stockholders in November 2015.</t>
        </is>
      </c>
    </row>
    <row r="17">
      <c r="A17" s="4" t="inlineStr">
        <is>
          <t>Tax Credit</t>
        </is>
      </c>
      <c r="B17" s="4" t="inlineStr">
        <is>
          <t>Tax Credit The tax credit represents the receipt by Axsome Therapeutics Australia PTY, LTD, the Company’s Australian subsidiary, of the Australia Tax Incentive Credit, related to the Company’s research and development expenses incurred for its product candidates. These expenses were incurred in prior periods and therefore the grant income was recorded when the funds were received.</t>
        </is>
      </c>
    </row>
    <row r="18">
      <c r="A18" s="4" t="inlineStr">
        <is>
          <t>Basic and Diluted Net Loss per Common Share</t>
        </is>
      </c>
      <c r="B18" s="4" t="inlineStr">
        <is>
          <t>Basic and Diluted Net Loss per Common Share Basic net loss per share of common stock is computed by dividing net loss by the weighted average number of shares of common stock outstanding during the period. Diluted net loss per share of common stock includes the effect, if any, from the potential exercise or conversion of securities, such as warrants, stock options, and RSUs, which would result in the issuance of incremental shares of common stock. As the impact of these items is anti-dilutive during periods of net loss, there was no difference between basic and diluted net loss per share of common stock for the years ended December 31, 2020, 2019, and 2018.</t>
        </is>
      </c>
    </row>
    <row r="19">
      <c r="A19" s="4" t="inlineStr">
        <is>
          <t>Leases</t>
        </is>
      </c>
      <c r="B19" s="4" t="inlineStr">
        <is>
          <t>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When evaluating whether a contract contains a lease, the Company considers whether (1) the contract explicitly or implicitly identifies assets that are contractually defined and (2) the Company obtains substantially all of the economic benefits from the use of that underlying asset and directs how and for what purpose the asset is used during the term of the contract. The Company’s lease agreement contain s lease and non-lease components. Non-lease components primarily include payments for maintenance and utilities. The Company has applied the practical expedient to combine fixed payments for non-lease components with lease payments and account for them together as a single lease component, which increases the amount of lease assets and corresponding liabilities. Payments under the Company’s lease arrangement are primarily fixed, however variable payments, are expensed as incurred and not included in the operating lease asset and liabilit y .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Company’s operating leases are reflected in the right-of-use operating asset; operating lease liability, current portion; and operating lease liability, long-term portion in the Company’s consolidated balance sheets. Lease expense for minimum lease payments is recognized on a straight-line basis over the lease term. Short-term leases, defined as leases that have a lease term of 12 months or less at the commencement date, and do not include an option to extend the term or purchase the underlying asset that that the Company is reasonably certain to exercise, are excluded from this treatment and are recognized on a straight-line basis over the term of the lease.</t>
        </is>
      </c>
    </row>
    <row r="20">
      <c r="A20" s="4" t="inlineStr">
        <is>
          <t>Recent Accounting Pronouncements</t>
        </is>
      </c>
      <c r="B20" s="4" t="inlineStr">
        <is>
          <t xml:space="preserve">Recent Accounting Pronouncements In December 2019, the FASB issued ASU 2019-12, Income Taxes (Topic 740): Simplifying the Accounting for Income Taxes,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annual periods, and interim periods within those annual periods, beginning after December 15, 2020. Early adoption is permitted, including adoption in an interim period. The Company is currently evaluating the expected impact of this standard, but does not expect it to have a material impact on its consolidated financial statements upon adoption. In October 2020, the FASB issued ASU 2020-10, Codification Improvements, which clarifies various topics in the Accounting Standards Codification, including the addition of existing disclosure requirements to the relevant disclosure sections. The amendments in ASU 2020-10 do not change GAAP and, therefore, are not expected to result in a significant change in practice. ASU 2020-10 should be applied retrospectively to the beginning of the period that includes the adoption date. ASU 2020-10 is effective for fiscal years, and interim periods within those fiscal years, beginning after December 15, 2020. We do not expect the adoption of this new standard to have a material impact on our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Loss per Common Share (Tables)</t>
        </is>
      </c>
      <c r="B1" s="2" t="inlineStr">
        <is>
          <t>12 Months Ended</t>
        </is>
      </c>
    </row>
    <row r="2">
      <c r="B2" s="2" t="inlineStr">
        <is>
          <t>Dec. 31, 2020</t>
        </is>
      </c>
    </row>
    <row r="3">
      <c r="A3" s="3" t="inlineStr">
        <is>
          <t>Earnings Per Share [Abstract]</t>
        </is>
      </c>
    </row>
    <row r="4">
      <c r="A4" s="4" t="inlineStr">
        <is>
          <t>Computation of Basic and Diluted Net Loss per Common Share</t>
        </is>
      </c>
      <c r="B4" s="4" t="inlineStr">
        <is>
          <t>The following table sets forth the computation of basic and diluted net loss per common share:
Year ended December 31,
2020
2019
2018
Basic and diluted net loss per common share:
Net loss
$
(102,900,600
)
$
(68,345,186
)
$
(30,965,464
)
Weighted average common shares outstanding—basic and diluted
37,206,928
34,020,257
26,883,656
Net loss per common share—basic and diluted
$
(2.77
)
$
(2.01
)
$
(1.15
)</t>
        </is>
      </c>
    </row>
    <row r="5">
      <c r="A5" s="4" t="inlineStr">
        <is>
          <t>Schedule of Potentially Dilutive Securities</t>
        </is>
      </c>
      <c r="B5" s="4" t="inlineStr">
        <is>
          <t>The following potentially dilutive securities outstanding at December 31, 2020, 2019, and 2018 have been excluded from the computation of diluted weighted average shares outstanding, as they would be anti‑dilutive:
December 31,
2020
2019
2018
Stock options
3,733,916
3,458,447
2,291,163
Restricted stock units
136,067
—
—
Warrants
15,541
69,656
123,037
Total
3,885,524
3,528,103
2,414,2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Liabilities And Other Liabilities [Abstract]</t>
        </is>
      </c>
    </row>
    <row r="4">
      <c r="A4" s="4" t="inlineStr">
        <is>
          <t>Schedule of Accrued Expenses</t>
        </is>
      </c>
      <c r="B4" s="4" t="inlineStr">
        <is>
          <t>At December 31, 2020 and 2019, accrued expenses consisted of the following:
December 31,
2020
2019
Accrued research and development
$
4,293,522
$
8,209,594
Accrued compensation
2,870,261
2,056,356
Accrued general and administrative
1,155,508
554,011
Accrued Interest
393,958
129,167
Total
$
8,713,249
$
10,949,1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an and Security Agreement (Tables)</t>
        </is>
      </c>
      <c r="B1" s="2" t="inlineStr">
        <is>
          <t>12 Months Ended</t>
        </is>
      </c>
    </row>
    <row r="2">
      <c r="B2" s="2" t="inlineStr">
        <is>
          <t>Dec. 31, 2020</t>
        </is>
      </c>
    </row>
    <row r="3">
      <c r="A3" s="3" t="inlineStr">
        <is>
          <t>Debt Disclosure [Abstract]</t>
        </is>
      </c>
    </row>
    <row r="4">
      <c r="A4" s="4" t="inlineStr">
        <is>
          <t>Schedule of Outstanding Debt and Unamortized Debt Discount Balances</t>
        </is>
      </c>
      <c r="B4" s="4" t="inlineStr">
        <is>
          <t>Long-term debt and unamortized debt discount balances are as follows:
December 31,
December 31,
2020
2019
Outstanding principal amount
$
50,000,000
$
20,000,000
Add: accreted liability of final payment fee
151,912
404,364
Less: unamortized debt discount, long term
(1,830,064
)
(405,071
)
Less: current portion of long-term debt
—
(2,666,667
)
Loan payable, long-term
$
48,321,848
$
17,332,626
Current portion of outstanding principal amount
—
2,666,667
Less: current portion of unamortized debt discount
—
(64,375
)
Loan payable, current portion
$
—
$
2,602,292</t>
        </is>
      </c>
    </row>
    <row r="5">
      <c r="A5" s="4" t="inlineStr">
        <is>
          <t>Schedule of Principal Payments</t>
        </is>
      </c>
      <c r="B5" s="4" t="inlineStr">
        <is>
          <t>Scheduled Principal Payments on Outstanding Debt, as of December 31, 2020, are as follows:
2021
$
—
2022
—
2023
12,193,153
2024
19,761,468
2025
18,045,379
Total principal payments outstanding
$
50,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Presentation of Operating Leases</t>
        </is>
      </c>
      <c r="B4" s="4" t="inlineStr">
        <is>
          <t>The following table summarizes the presentation of operating leases in the Company’s consolidated balance sheet:
Balance sheet location
As of December 31, 2020
Assets
Right-of-use operating asset
Right-of-use asset - operating lease
$
1,739,475
Liabilities
Current operating lease liabilities
Operating lease liability, current portion
1,220,587
Long-term operating lease liabilities
Operating lease liability, long-term
581,708
Total operating lease liabilities
$
1,802,295</t>
        </is>
      </c>
    </row>
    <row r="5">
      <c r="A5" s="4" t="inlineStr">
        <is>
          <t>Schedule of Lease Expense</t>
        </is>
      </c>
      <c r="B5" s="4" t="inlineStr">
        <is>
          <t>For the year ended December 31, 2020, the Company noted the following lease expense:
Statement of Operations Location
Year Ended December 31, 2020
Operating lease expense
General and administrative
$
47,821
Total operating lease expense
$
47,821</t>
        </is>
      </c>
    </row>
    <row r="6">
      <c r="A6" s="4" t="inlineStr">
        <is>
          <t>Schedule of Future Minimum Lease Payments of Operating Leases</t>
        </is>
      </c>
      <c r="B6" s="4" t="inlineStr">
        <is>
          <t>Future minimum lease payments of our operating leases as of December 31, 2020 were as follows:
Years Ending December 31,
2021
$
1,250,000
2022
630,000
2023
—
2024
—
2025
—
Thereafter
—
Total lease payments
1,880,000
Less imputed interest
(77,705
)
Present value of operating lease liabilities
$
1,802,2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Stock Option Activity</t>
        </is>
      </c>
      <c r="B4" s="4" t="inlineStr">
        <is>
          <t>The following table summarizes stock option activity as of
Weighted
Weighted
average
Aggregate
Number
average
contractual
intrinsic
of shares
exercise price
term
value
Outstanding at December 31, 2019
3,458,447
10.19
Granted
649,142
54.50
Exercised
(127,778
)
8.22
Forfeited
(207,628
)
35.85
Cancelled
(38,267
)
58.98
Outstanding at December 31, 2020
3,733,916
16.03
7.2
243,556,917
Vested and expected to vest at December 31, 2020
3,727,747
16.36
7.2
243,062,340
Exercisable at December 31, 2020
2,479,110
10.66
6.0
175,575,360</t>
        </is>
      </c>
    </row>
    <row r="5">
      <c r="A5" s="4" t="inlineStr">
        <is>
          <t>Summary of Black-Scholes Option Valuation Assumptions</t>
        </is>
      </c>
      <c r="B5" s="4" t="inlineStr">
        <is>
          <t>The relevant data used to determine the value of the stock option grants for the years ended December 31, 2020, 2019, and 2018 is as follows:
Black-Scholes option valuation assumptions
2020
2019
2018
Risk-free interest rates
0.3 - 1.7%
1.4 - 2.7%
2.0 - 3.1%
Dividend yield
—
—
—
Volatility
67 - 99%
87 - 91 %
74 - 87%
Weighted average expected term
3.51 - 6.14 years
5.00 - 6.13 years
3.66 - 6.13 years</t>
        </is>
      </c>
    </row>
    <row r="6">
      <c r="A6" s="4" t="inlineStr">
        <is>
          <t>Schedule of RSU Activity</t>
        </is>
      </c>
      <c r="B6" s="4" t="inlineStr">
        <is>
          <t>The following table sets forth the RSU activity for the year ended December 31, 2020:
Weighted
average
Number
grant date
of shares
fair value
Outstanding at December 31, 2019
—
$
—
Granted
161,268
37.42
Released
—
—
Forfeited
(13,466
)
86.88
Cancelled
(11,735
)
45.14
Outstanding at December 31, 2020
136,067
$
35.76</t>
        </is>
      </c>
    </row>
    <row r="7">
      <c r="A7" s="4" t="inlineStr">
        <is>
          <t>Schedule of Stock-Based Compensation Expense Recognized</t>
        </is>
      </c>
      <c r="B7" s="4" t="inlineStr">
        <is>
          <t>Stock‑based compensation expense recognized for the years ended December 31, 2020, 2019, and 2018 was as follows:
2020
2019
2018
Research and development
$
3,953,939
$
1,584,165
$
391,946
General and administrative
10,802,267
4,530,995
1,363,028
Total
$
14,756,206
$
6,115,160
$
1,754,9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chedule of Warrant Activity</t>
        </is>
      </c>
      <c r="B4" s="4" t="inlineStr">
        <is>
          <t>As of December 31, 2020, the Company had outstanding warrants to purchase 15,541 shares of common stock. The following table summarizes warrant activity as of December 31, 2020, 2019, and 2018:
Warrants
Weighted average exercise price
Outstanding at December 31, 2017
2,099,199
$
5.21
Issued
15,750
3.06
Exercised
(101,310
)
1.30
Expired
(1,890,602
)
5.33
Outstanding at December 31, 2018
123,037
6.35
Issued
58,334
8.10
Exercised
(111,715
)
6.73
Outstanding at December 31, 2019
69,656
7.21
Issued
15,541
80.43
Exercised
(69,656
)
7.21
Outstanding at December 31, 2020
15,541
$
80.43</t>
        </is>
      </c>
    </row>
    <row r="5">
      <c r="A5" s="4" t="inlineStr">
        <is>
          <t>Summary of Initial Fair Value of Warrants Estimated using Black - Scholes Option Pricing Model</t>
        </is>
      </c>
      <c r="B5" s="4" t="inlineStr">
        <is>
          <t>The initial fair value of the warrants were estimated using the Black‑Scholes option pricing model with the following assumptions:
Black-Scholes option valuation assumptions
2020 warrants
2019 warrants
2018 warrants
2017 warrants
2016 warrants
2014 warrants
2013 warrants
Risk-free interest rate
0.5
%
2.8
%
3.0
%
1.7
%
1.8
%
1.6
%
1.4
%
Dividend yield
—
—
—
—
—
—
—
Volatility
88
%
97
%
85
%
61
%
73
%
70
%
64
%
Weighted average contractual term
7 years
7 years
7 years
1 year
7 years
5 years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Deferred Tax Assets</t>
        </is>
      </c>
      <c r="B4" s="4" t="inlineStr">
        <is>
          <t>The components of the Company’s deferred tax assets and deferred tax liabilities are as follows:
December 31, 2020
December 31, 2019
Deferred tax assets:
Net federal operating loss carryforward
$
52,329,877
$
32,299,085
Net foreign operating loss carryforward
86,829
59,557
Net state operating loss carryforward
32,410,604
20,000,317
Non-cash compensation
7,329,228
3,485,519
Research and development credits
13,028,222
10,366,683
Interest Expense
1,765,452
985,431
Charitable Contribution
5,408
5,408
Fixed Assets
7,883
11,401
Lease Liability
612,973
—
Accrued expenses
968,709
1,200,754
Deferred tax asset, excluding valuation allowance
108,545,185
68,414,155
Deferred tax liabilities:
Deferred finance costs
—
(121,875
)
Lease Asset
(591,607
)
—
Deferred tax liability, excluding valuation allowance
(591,607
)
(121,875
)
Less valuation allowance
(107,953,578
)
(68,292,280
)
Net deferred tax assets
$
—
$
—</t>
        </is>
      </c>
    </row>
    <row r="5">
      <c r="A5" s="4" t="inlineStr">
        <is>
          <t>Schedule of Income Tax Rate Reconciliation</t>
        </is>
      </c>
      <c r="B5" s="4" t="inlineStr">
        <is>
          <t xml:space="preserve">A reconciliation of income tax expense (benefit) at the statutory federal income tax rate and income taxes as reflected in the consolidated financial statements is as follows:
December 31, 2020
December 31, 2019
December 31, 2018
U.S. federal statutory income tax rate
21.0
%
21.0
%
21.0
%
State taxes, net of federal benefit
13.7
13.5
13.1
Stock based compensation - Excess tax benefit
1.8
1.2
1.1
Other permanent differences
(0.6
)
(0.1
)
(1.3
)
Tax credit
2.5
4.2
6.3
Change in valuation allowance
(38.4
)
(39.8
)
(40.2
)
Effective tax rate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Quarterly Consolidated Financial Data (Unaudited) (Tables)</t>
        </is>
      </c>
      <c r="B1" s="2" t="inlineStr">
        <is>
          <t>12 Months Ended</t>
        </is>
      </c>
    </row>
    <row r="2">
      <c r="B2" s="2" t="inlineStr">
        <is>
          <t>Dec. 31, 2020</t>
        </is>
      </c>
    </row>
    <row r="3">
      <c r="A3" s="3" t="inlineStr">
        <is>
          <t>Quarterly Financial Information Disclosure [Abstract]</t>
        </is>
      </c>
    </row>
    <row r="4">
      <c r="A4" s="4" t="inlineStr">
        <is>
          <t>Summary of Quarterly Consolidated Financial Data</t>
        </is>
      </c>
      <c r="B4" s="4" t="inlineStr">
        <is>
          <t xml:space="preserve">2020
Mar. 31
June 30
Sept. 30
Dec. 31
Total operating expenses
$
32,491,457
$
17,778,834
$
21,126,801
$
27,744,236
Net loss
$
(32,484,146
)
$
(18,326,992
)
$
(22,924,815
)
$
(29,164,647
)
Net loss per common share, basic and diluted (1)
$
(0.88
)
$
(0.49
)
$
(0.61
)
$
(0.79
)
2019
Mar. 31
June 30
Sept. 30
Dec. 31
Total operating expenses
$
10,421,473
$
13,448,219
$
18,947,235
$
24,428,170
Net loss
$
(10,640,376
)
$
(13,762,214
)
$
(19,135,612
)
$
(24,806,984
)
Net loss per common share, basic and diluted (1)
$
(0.32
)
$
(0.41
)
$
(0.56
)
$
(0.7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4" customWidth="1" min="2" max="2"/>
    <col width="37" customWidth="1" min="3" max="3"/>
    <col width="30" customWidth="1" min="4" max="4"/>
  </cols>
  <sheetData>
    <row r="1">
      <c r="A1" s="1" t="inlineStr">
        <is>
          <t>Nature of Business and Basis of Presentation - Additional Information (Details)</t>
        </is>
      </c>
      <c r="B1" s="2" t="inlineStr">
        <is>
          <t>Dec. 31, 2020USD ($)product$ / sharesshares</t>
        </is>
      </c>
      <c r="C1" s="2" t="inlineStr">
        <is>
          <t>Dec. 31, 2019USD ($)$ / sharesshares</t>
        </is>
      </c>
      <c r="D1" s="2" t="inlineStr">
        <is>
          <t>Nov. 24, 2015$ / sharesshares</t>
        </is>
      </c>
    </row>
    <row r="2">
      <c r="A2" s="4" t="inlineStr">
        <is>
          <t>Number of late-stage candidates in Company's product candidate portfolio | product</t>
        </is>
      </c>
      <c r="B2" s="5" t="n">
        <v>5</v>
      </c>
    </row>
    <row r="3">
      <c r="A3" s="4" t="inlineStr">
        <is>
          <t>Common stock, shares authorized | shares</t>
        </is>
      </c>
      <c r="B3" s="5" t="n">
        <v>150000000</v>
      </c>
      <c r="C3" s="5" t="n">
        <v>150000000</v>
      </c>
    </row>
    <row r="4">
      <c r="A4" s="4" t="inlineStr">
        <is>
          <t>Common stock, par value | $ / shares</t>
        </is>
      </c>
      <c r="B4" s="8" t="n">
        <v>0.0001</v>
      </c>
      <c r="C4" s="8" t="n">
        <v>0.0001</v>
      </c>
    </row>
    <row r="5">
      <c r="A5" s="4" t="inlineStr">
        <is>
          <t>Preferred stock, shares authorized | shares</t>
        </is>
      </c>
      <c r="B5" s="5" t="n">
        <v>10000000</v>
      </c>
      <c r="C5" s="5" t="n">
        <v>10000000</v>
      </c>
    </row>
    <row r="6">
      <c r="A6" s="4" t="inlineStr">
        <is>
          <t>Preferred stock, par value | $ / shares</t>
        </is>
      </c>
      <c r="B6" s="8" t="n">
        <v>0.0001</v>
      </c>
      <c r="C6" s="8" t="n">
        <v>0.0001</v>
      </c>
    </row>
    <row r="7">
      <c r="A7" s="4" t="inlineStr">
        <is>
          <t>Accumulated deficit | $</t>
        </is>
      </c>
      <c r="B7" s="7" t="n">
        <v>278796093</v>
      </c>
      <c r="C7" s="7" t="n">
        <v>175895493</v>
      </c>
    </row>
    <row r="8">
      <c r="A8" s="4" t="inlineStr">
        <is>
          <t>IPO</t>
        </is>
      </c>
    </row>
    <row r="9">
      <c r="A9" s="4" t="inlineStr">
        <is>
          <t>Common stock, shares authorized | shares</t>
        </is>
      </c>
      <c r="D9" s="5" t="n">
        <v>150000000</v>
      </c>
    </row>
    <row r="10">
      <c r="A10" s="4" t="inlineStr">
        <is>
          <t>Common stock, par value | $ / shares</t>
        </is>
      </c>
      <c r="D10" s="8" t="n">
        <v>0.0001</v>
      </c>
    </row>
    <row r="11">
      <c r="A11" s="4" t="inlineStr">
        <is>
          <t>Preferred stock, shares authorized | shares</t>
        </is>
      </c>
      <c r="D11" s="5" t="n">
        <v>10000000</v>
      </c>
    </row>
    <row r="12">
      <c r="A12" s="4" t="inlineStr">
        <is>
          <t>Preferred stock, par value | $ / shares</t>
        </is>
      </c>
      <c r="D12" s="8" t="n">
        <v>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150000000</v>
      </c>
      <c r="C8" s="5" t="n">
        <v>150000000</v>
      </c>
    </row>
    <row r="9">
      <c r="A9" s="4" t="inlineStr">
        <is>
          <t>Common stock, shares issued</t>
        </is>
      </c>
      <c r="B9" s="5" t="n">
        <v>37374088</v>
      </c>
      <c r="C9" s="5" t="n">
        <v>36933217</v>
      </c>
    </row>
    <row r="10">
      <c r="A10" s="4" t="inlineStr">
        <is>
          <t>Common stock, shares outstanding</t>
        </is>
      </c>
      <c r="B10" s="5" t="n">
        <v>37374088</v>
      </c>
      <c r="C10" s="5" t="n">
        <v>36933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 Additional Information (Details) $ in Millions</t>
        </is>
      </c>
      <c r="B1" s="2" t="inlineStr">
        <is>
          <t>12 Months Ended</t>
        </is>
      </c>
    </row>
    <row r="2">
      <c r="B2" s="2" t="inlineStr">
        <is>
          <t>Dec. 31, 2020USD ($)segmentinstitution</t>
        </is>
      </c>
    </row>
    <row r="3">
      <c r="A3" s="3" t="inlineStr">
        <is>
          <t>Segment and Geographic Information</t>
        </is>
      </c>
    </row>
    <row r="4">
      <c r="A4" s="4" t="inlineStr">
        <is>
          <t>Number of operating segments | segment</t>
        </is>
      </c>
      <c r="B4" s="5" t="n">
        <v>1</v>
      </c>
    </row>
    <row r="5">
      <c r="A5" s="3" t="inlineStr">
        <is>
          <t>Cash Equivalents</t>
        </is>
      </c>
    </row>
    <row r="6">
      <c r="A6" s="4" t="inlineStr">
        <is>
          <t>Cash Equivalents | $</t>
        </is>
      </c>
      <c r="B6" s="6" t="n">
        <v>183.9</v>
      </c>
    </row>
    <row r="7">
      <c r="A7" s="3" t="inlineStr">
        <is>
          <t>Concentration of Credit Risk</t>
        </is>
      </c>
    </row>
    <row r="8">
      <c r="A8" s="4" t="inlineStr">
        <is>
          <t>Number of financial institutions that hold the Company's cash | institution</t>
        </is>
      </c>
      <c r="B8" s="5" t="n">
        <v>1</v>
      </c>
    </row>
    <row r="9">
      <c r="A9" s="3" t="inlineStr">
        <is>
          <t>Equipment</t>
        </is>
      </c>
    </row>
    <row r="10">
      <c r="A10" s="4" t="inlineStr">
        <is>
          <t>Estimated useful life</t>
        </is>
      </c>
      <c r="B10" s="4" t="inlineStr">
        <is>
          <t>3 years</t>
        </is>
      </c>
    </row>
    <row r="11">
      <c r="A11" s="3" t="inlineStr">
        <is>
          <t>Income Taxes</t>
        </is>
      </c>
    </row>
    <row r="12">
      <c r="A12" s="4" t="inlineStr">
        <is>
          <t>Effective tax rate</t>
        </is>
      </c>
      <c r="B12" s="4" t="inlineStr">
        <is>
          <t>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0" customWidth="1" min="6" max="6"/>
  </cols>
  <sheetData>
    <row r="1">
      <c r="A1" s="1" t="inlineStr">
        <is>
          <t>Fair Value Measurements - Additional Information (Details)</t>
        </is>
      </c>
      <c r="B1" s="2" t="inlineStr">
        <is>
          <t>Dec. 31, 2020USD ($)$ / shares</t>
        </is>
      </c>
      <c r="C1" s="2" t="inlineStr">
        <is>
          <t>Dec. 31, 2019USD ($)$ / shares</t>
        </is>
      </c>
      <c r="D1" s="2" t="inlineStr">
        <is>
          <t>Dec. 31, 2018USD ($)$ / shares</t>
        </is>
      </c>
      <c r="E1" s="2" t="inlineStr">
        <is>
          <t>Dec. 31, 2017USD ($)$ / shares</t>
        </is>
      </c>
      <c r="F1" s="2" t="inlineStr">
        <is>
          <t>Dec. 11, 2017$ / sharesshares</t>
        </is>
      </c>
    </row>
    <row r="2">
      <c r="A2" s="3" t="inlineStr">
        <is>
          <t>Fair Value, Assets and Liabilities Measured on Recurring and Nonrecurring Basis [Line Items]</t>
        </is>
      </c>
    </row>
    <row r="3">
      <c r="A3" s="4" t="inlineStr">
        <is>
          <t>Exercise price of warrants (in dollars per share)</t>
        </is>
      </c>
      <c r="B3" s="9" t="n">
        <v>80.43000000000001</v>
      </c>
      <c r="C3" s="9" t="n">
        <v>7.21</v>
      </c>
      <c r="D3" s="9" t="n">
        <v>6.35</v>
      </c>
      <c r="E3" s="9" t="n">
        <v>5.21</v>
      </c>
    </row>
    <row r="4">
      <c r="A4" s="4" t="inlineStr">
        <is>
          <t>Warrant expiration date</t>
        </is>
      </c>
      <c r="F4" s="4" t="inlineStr">
        <is>
          <t>Dec. 11,
		2018</t>
        </is>
      </c>
    </row>
    <row r="5">
      <c r="A5" s="4" t="inlineStr">
        <is>
          <t>Fair value | $</t>
        </is>
      </c>
      <c r="E5" s="7" t="n">
        <v>2791000</v>
      </c>
    </row>
    <row r="6">
      <c r="A6" s="4" t="inlineStr">
        <is>
          <t>Share Price</t>
        </is>
      </c>
      <c r="E6" s="10" t="n">
        <v>5.325</v>
      </c>
    </row>
    <row r="7">
      <c r="A7" s="4" t="inlineStr">
        <is>
          <t>Warrant liability | $</t>
        </is>
      </c>
      <c r="D7" s="7" t="n">
        <v>0</v>
      </c>
    </row>
    <row r="8">
      <c r="A8" s="4" t="inlineStr">
        <is>
          <t>Financial liabilities fair value disclosure | $</t>
        </is>
      </c>
      <c r="B8" s="7" t="n">
        <v>0</v>
      </c>
      <c r="C8" s="7" t="n">
        <v>0</v>
      </c>
    </row>
    <row r="9">
      <c r="A9" s="4" t="inlineStr">
        <is>
          <t>Common warrants</t>
        </is>
      </c>
    </row>
    <row r="10">
      <c r="A10" s="3" t="inlineStr">
        <is>
          <t>Fair Value, Assets and Liabilities Measured on Recurring and Nonrecurring Basis [Line Items]</t>
        </is>
      </c>
    </row>
    <row r="11">
      <c r="A11" s="4" t="inlineStr">
        <is>
          <t>Common stock to be issued if warrants are exercised (in shares) | shares</t>
        </is>
      </c>
      <c r="F11" s="5" t="n">
        <v>1783587</v>
      </c>
    </row>
    <row r="12">
      <c r="A12" s="4" t="inlineStr">
        <is>
          <t>Exercise price of warrants (in dollars per share)</t>
        </is>
      </c>
      <c r="E12" s="9" t="n">
        <v>5.25</v>
      </c>
      <c r="F12" s="9" t="n">
        <v>5.25</v>
      </c>
    </row>
    <row r="13">
      <c r="A13" s="4" t="inlineStr">
        <is>
          <t>Fair value | $</t>
        </is>
      </c>
      <c r="E13" s="7" t="n">
        <v>2683000</v>
      </c>
    </row>
    <row r="14">
      <c r="A14" s="4" t="inlineStr">
        <is>
          <t>Share Price</t>
        </is>
      </c>
      <c r="E14" s="9" t="n">
        <v>5.6</v>
      </c>
    </row>
    <row r="15">
      <c r="A15" s="4" t="inlineStr">
        <is>
          <t>Common warrants | Risk Free Interest Rate</t>
        </is>
      </c>
    </row>
    <row r="16">
      <c r="A16" s="3" t="inlineStr">
        <is>
          <t>Fair Value, Assets and Liabilities Measured on Recurring and Nonrecurring Basis [Line Items]</t>
        </is>
      </c>
    </row>
    <row r="17">
      <c r="A17" s="4" t="inlineStr">
        <is>
          <t>Warrants and Rights Outstanding, Measurement Input</t>
        </is>
      </c>
      <c r="E17" s="11" t="n">
        <v>1.76</v>
      </c>
    </row>
    <row r="18">
      <c r="A18" s="4" t="inlineStr">
        <is>
          <t>Common warrants | Volatility</t>
        </is>
      </c>
    </row>
    <row r="19">
      <c r="A19" s="3" t="inlineStr">
        <is>
          <t>Fair Value, Assets and Liabilities Measured on Recurring and Nonrecurring Basis [Line Items]</t>
        </is>
      </c>
    </row>
    <row r="20">
      <c r="A20" s="4" t="inlineStr">
        <is>
          <t>Warrants and Rights Outstanding, Measurement Input</t>
        </is>
      </c>
      <c r="E20" s="5" t="n">
        <v>62</v>
      </c>
    </row>
    <row r="21">
      <c r="A21" s="4" t="inlineStr">
        <is>
          <t>Placement agent warrants</t>
        </is>
      </c>
    </row>
    <row r="22">
      <c r="A22" s="3" t="inlineStr">
        <is>
          <t>Fair Value, Assets and Liabilities Measured on Recurring and Nonrecurring Basis [Line Items]</t>
        </is>
      </c>
    </row>
    <row r="23">
      <c r="A23" s="4" t="inlineStr">
        <is>
          <t>Common stock to be issued if warrants are exercised (in shares) | shares</t>
        </is>
      </c>
      <c r="F23" s="5" t="n">
        <v>107015</v>
      </c>
    </row>
    <row r="24">
      <c r="A24" s="4" t="inlineStr">
        <is>
          <t>Exercise price of warrants (in dollars per share)</t>
        </is>
      </c>
      <c r="F24" s="8" t="n">
        <v>6.6562</v>
      </c>
    </row>
    <row r="25">
      <c r="A25" s="4" t="inlineStr">
        <is>
          <t>Warrant expiration date</t>
        </is>
      </c>
      <c r="F25" s="4" t="inlineStr">
        <is>
          <t>Dec. 11,
		2018</t>
        </is>
      </c>
    </row>
    <row r="26">
      <c r="A26" s="4" t="inlineStr">
        <is>
          <t>Fair value | $</t>
        </is>
      </c>
      <c r="E26" s="7" t="n">
        <v>108000</v>
      </c>
    </row>
    <row r="27">
      <c r="A27" s="4" t="inlineStr">
        <is>
          <t>Share Price</t>
        </is>
      </c>
      <c r="E27" s="9" t="n">
        <v>5.6</v>
      </c>
    </row>
    <row r="28">
      <c r="A28" s="4" t="inlineStr">
        <is>
          <t>Placement agent warrants | Risk Free Interest Rate</t>
        </is>
      </c>
    </row>
    <row r="29">
      <c r="A29" s="3" t="inlineStr">
        <is>
          <t>Fair Value, Assets and Liabilities Measured on Recurring and Nonrecurring Basis [Line Items]</t>
        </is>
      </c>
    </row>
    <row r="30">
      <c r="A30" s="4" t="inlineStr">
        <is>
          <t>Warrants and Rights Outstanding, Measurement Input</t>
        </is>
      </c>
      <c r="E30" s="11" t="n">
        <v>1.76</v>
      </c>
    </row>
    <row r="31">
      <c r="A31" s="4" t="inlineStr">
        <is>
          <t>Placement agent warrants | Volatility</t>
        </is>
      </c>
    </row>
    <row r="32">
      <c r="A32" s="3" t="inlineStr">
        <is>
          <t>Fair Value, Assets and Liabilities Measured on Recurring and Nonrecurring Basis [Line Items]</t>
        </is>
      </c>
    </row>
    <row r="33">
      <c r="A33" s="4" t="inlineStr">
        <is>
          <t>Warrants and Rights Outstanding, Measurement Input</t>
        </is>
      </c>
      <c r="E33" s="5" t="n">
        <v>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Common Share - Computation of Basic and Diluted Net Loss per Common Shar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and diluted net loss per common share:</t>
        </is>
      </c>
    </row>
    <row r="4">
      <c r="A4" s="4" t="inlineStr">
        <is>
          <t>Net loss</t>
        </is>
      </c>
      <c r="B4" s="7" t="n">
        <v>-29164647</v>
      </c>
      <c r="C4" s="7" t="n">
        <v>-22924815</v>
      </c>
      <c r="D4" s="7" t="n">
        <v>-18326992</v>
      </c>
      <c r="E4" s="7" t="n">
        <v>-32484146</v>
      </c>
      <c r="F4" s="7" t="n">
        <v>-24806984</v>
      </c>
      <c r="G4" s="7" t="n">
        <v>-19135612</v>
      </c>
      <c r="H4" s="7" t="n">
        <v>-13762214</v>
      </c>
      <c r="I4" s="7" t="n">
        <v>-10640376</v>
      </c>
      <c r="J4" s="7" t="n">
        <v>-102900600</v>
      </c>
      <c r="K4" s="7" t="n">
        <v>-68345186</v>
      </c>
      <c r="L4" s="7" t="n">
        <v>-30965464</v>
      </c>
    </row>
    <row r="5">
      <c r="A5" s="4" t="inlineStr">
        <is>
          <t>Weighted average common shares outstanding, basic and diluted</t>
        </is>
      </c>
      <c r="J5" s="5" t="n">
        <v>37206928</v>
      </c>
      <c r="K5" s="5" t="n">
        <v>34020257</v>
      </c>
      <c r="L5" s="5" t="n">
        <v>26883656</v>
      </c>
    </row>
    <row r="6">
      <c r="A6" s="4" t="inlineStr">
        <is>
          <t>Net loss per common share, basic and diluted</t>
        </is>
      </c>
      <c r="B6" s="9" t="n">
        <v>-0.79</v>
      </c>
      <c r="C6" s="9" t="n">
        <v>-0.61</v>
      </c>
      <c r="D6" s="9" t="n">
        <v>-0.49</v>
      </c>
      <c r="E6" s="9" t="n">
        <v>-0.88</v>
      </c>
      <c r="F6" s="9" t="n">
        <v>-0.71</v>
      </c>
      <c r="G6" s="9" t="n">
        <v>-0.5600000000000001</v>
      </c>
      <c r="H6" s="9" t="n">
        <v>-0.41</v>
      </c>
      <c r="I6" s="9" t="n">
        <v>-0.32</v>
      </c>
      <c r="J6" s="9" t="n">
        <v>-2.77</v>
      </c>
      <c r="K6" s="9" t="n">
        <v>-2.01</v>
      </c>
      <c r="L6" s="9" t="n">
        <v>-1.15</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Potentially Dilutive Securities Outstanding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t>
        </is>
      </c>
      <c r="B4" s="5" t="n">
        <v>3885524</v>
      </c>
      <c r="C4" s="5" t="n">
        <v>3528103</v>
      </c>
      <c r="D4" s="5" t="n">
        <v>2414200</v>
      </c>
    </row>
    <row r="5">
      <c r="A5" s="4" t="inlineStr">
        <is>
          <t>Stock Options</t>
        </is>
      </c>
    </row>
    <row r="6">
      <c r="A6" s="3" t="inlineStr">
        <is>
          <t>Antidilutive Securities Excluded From Computation Of Earnings Per Share [Line Items]</t>
        </is>
      </c>
    </row>
    <row r="7">
      <c r="A7" s="4" t="inlineStr">
        <is>
          <t>Antidilutive securities</t>
        </is>
      </c>
      <c r="B7" s="5" t="n">
        <v>3733916</v>
      </c>
      <c r="C7" s="5" t="n">
        <v>3458447</v>
      </c>
      <c r="D7" s="5" t="n">
        <v>2291163</v>
      </c>
    </row>
    <row r="8">
      <c r="A8" s="4" t="inlineStr">
        <is>
          <t>Restricted Stock Units</t>
        </is>
      </c>
    </row>
    <row r="9">
      <c r="A9" s="3" t="inlineStr">
        <is>
          <t>Antidilutive Securities Excluded From Computation Of Earnings Per Share [Line Items]</t>
        </is>
      </c>
    </row>
    <row r="10">
      <c r="A10" s="4" t="inlineStr">
        <is>
          <t>Antidilutive securities</t>
        </is>
      </c>
      <c r="B10" s="5" t="n">
        <v>136067</v>
      </c>
    </row>
    <row r="11">
      <c r="A11" s="4" t="inlineStr">
        <is>
          <t>Warrants</t>
        </is>
      </c>
    </row>
    <row r="12">
      <c r="A12" s="3" t="inlineStr">
        <is>
          <t>Antidilutive Securities Excluded From Computation Of Earnings Per Share [Line Items]</t>
        </is>
      </c>
    </row>
    <row r="13">
      <c r="A13" s="4" t="inlineStr">
        <is>
          <t>Antidilutive securities</t>
        </is>
      </c>
      <c r="B13" s="5" t="n">
        <v>15541</v>
      </c>
      <c r="C13" s="5" t="n">
        <v>69656</v>
      </c>
      <c r="D13" s="5" t="n">
        <v>12303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t>
        </is>
      </c>
      <c r="B1" s="2" t="inlineStr">
        <is>
          <t>Dec. 31, 2020</t>
        </is>
      </c>
      <c r="C1" s="2" t="inlineStr">
        <is>
          <t>Dec. 31, 2019</t>
        </is>
      </c>
    </row>
    <row r="2">
      <c r="A2" s="3" t="inlineStr">
        <is>
          <t>Accrued Liabilities And Other Liabilities [Abstract]</t>
        </is>
      </c>
    </row>
    <row r="3">
      <c r="A3" s="4" t="inlineStr">
        <is>
          <t>Accrued research and development</t>
        </is>
      </c>
      <c r="B3" s="7" t="n">
        <v>4293522</v>
      </c>
      <c r="C3" s="7" t="n">
        <v>8209594</v>
      </c>
    </row>
    <row r="4">
      <c r="A4" s="4" t="inlineStr">
        <is>
          <t>Accrued compensation</t>
        </is>
      </c>
      <c r="B4" s="5" t="n">
        <v>2870261</v>
      </c>
      <c r="C4" s="5" t="n">
        <v>2056356</v>
      </c>
    </row>
    <row r="5">
      <c r="A5" s="4" t="inlineStr">
        <is>
          <t>Accrued general and administrative</t>
        </is>
      </c>
      <c r="B5" s="5" t="n">
        <v>1155508</v>
      </c>
      <c r="C5" s="5" t="n">
        <v>554011</v>
      </c>
    </row>
    <row r="6">
      <c r="A6" s="4" t="inlineStr">
        <is>
          <t>Accrued Interest</t>
        </is>
      </c>
      <c r="B6" s="5" t="n">
        <v>393958</v>
      </c>
      <c r="C6" s="5" t="n">
        <v>129167</v>
      </c>
    </row>
    <row r="7">
      <c r="A7" s="4" t="inlineStr">
        <is>
          <t>Total</t>
        </is>
      </c>
      <c r="B7" s="7" t="n">
        <v>8713249</v>
      </c>
      <c r="C7" s="7" t="n">
        <v>109491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Loan and Security Agreement - Additional Information (Details)</t>
        </is>
      </c>
      <c r="B1" s="2" t="inlineStr">
        <is>
          <t>1 Months Ended</t>
        </is>
      </c>
      <c r="E1" s="2" t="inlineStr">
        <is>
          <t>12 Months Ended</t>
        </is>
      </c>
    </row>
    <row r="2">
      <c r="B2" s="2" t="inlineStr">
        <is>
          <t>Sep. 30, 2020USD ($)</t>
        </is>
      </c>
      <c r="C2" s="2" t="inlineStr">
        <is>
          <t>Mar. 31, 2019USD ($)</t>
        </is>
      </c>
      <c r="D2" s="2" t="inlineStr">
        <is>
          <t>Nov. 30, 2016USD ($)tranche</t>
        </is>
      </c>
      <c r="E2" s="2" t="inlineStr">
        <is>
          <t>Dec. 31, 2020USD ($)</t>
        </is>
      </c>
      <c r="F2" s="2" t="inlineStr">
        <is>
          <t>Dec. 31, 2019USD ($)</t>
        </is>
      </c>
      <c r="G2" s="2" t="inlineStr">
        <is>
          <t>Dec. 31, 2018USD ($)</t>
        </is>
      </c>
    </row>
    <row r="3">
      <c r="A3" s="3" t="inlineStr">
        <is>
          <t>Line Of Credit Facility [Line Items]</t>
        </is>
      </c>
    </row>
    <row r="4">
      <c r="A4" s="4" t="inlineStr">
        <is>
          <t>Loss on extinguishment of debt</t>
        </is>
      </c>
      <c r="E4" s="7" t="n">
        <v>-1247012</v>
      </c>
    </row>
    <row r="5">
      <c r="A5" s="4" t="inlineStr">
        <is>
          <t>Repayment of principal on term loan</t>
        </is>
      </c>
      <c r="E5" s="5" t="n">
        <v>21660000</v>
      </c>
      <c r="F5" s="7" t="n">
        <v>7238889</v>
      </c>
      <c r="G5" s="7" t="n">
        <v>3333333</v>
      </c>
    </row>
    <row r="6">
      <c r="A6" s="4" t="inlineStr">
        <is>
          <t>Interest expense</t>
        </is>
      </c>
      <c r="E6" s="5" t="n">
        <v>2362083</v>
      </c>
      <c r="F6" s="5" t="n">
        <v>1362500</v>
      </c>
      <c r="G6" s="5" t="n">
        <v>751670</v>
      </c>
    </row>
    <row r="7">
      <c r="A7" s="4" t="inlineStr">
        <is>
          <t>Amortization of debt issuance costs</t>
        </is>
      </c>
      <c r="E7" s="5" t="n">
        <v>469676</v>
      </c>
      <c r="F7" s="5" t="n">
        <v>436567</v>
      </c>
      <c r="G7" s="5" t="n">
        <v>266668</v>
      </c>
    </row>
    <row r="8">
      <c r="A8" s="4" t="inlineStr">
        <is>
          <t>Amortization of debt discount</t>
        </is>
      </c>
      <c r="E8" s="5" t="n">
        <v>786750</v>
      </c>
      <c r="F8" s="5" t="n">
        <v>649993</v>
      </c>
      <c r="G8" s="5" t="n">
        <v>375635</v>
      </c>
    </row>
    <row r="9">
      <c r="A9" s="4" t="inlineStr">
        <is>
          <t>Warrants</t>
        </is>
      </c>
    </row>
    <row r="10">
      <c r="A10" s="3" t="inlineStr">
        <is>
          <t>Line Of Credit Facility [Line Items]</t>
        </is>
      </c>
    </row>
    <row r="11">
      <c r="A11" s="4" t="inlineStr">
        <is>
          <t>Amortization of debt discount</t>
        </is>
      </c>
      <c r="E11" s="5" t="n">
        <v>317074</v>
      </c>
      <c r="F11" s="7" t="n">
        <v>213426</v>
      </c>
      <c r="G11" s="7" t="n">
        <v>108968</v>
      </c>
    </row>
    <row r="12">
      <c r="A12" s="4" t="inlineStr">
        <is>
          <t>Term Loan 2020</t>
        </is>
      </c>
    </row>
    <row r="13">
      <c r="A13" s="3" t="inlineStr">
        <is>
          <t>Line Of Credit Facility [Line Items]</t>
        </is>
      </c>
    </row>
    <row r="14">
      <c r="A14" s="4" t="inlineStr">
        <is>
          <t>First advance used to repay previous debt</t>
        </is>
      </c>
      <c r="B14" s="7" t="n">
        <v>21700000</v>
      </c>
    </row>
    <row r="15">
      <c r="A15" s="4" t="inlineStr">
        <is>
          <t>Base interest rate</t>
        </is>
      </c>
      <c r="B15" s="4" t="inlineStr">
        <is>
          <t>9.15%</t>
        </is>
      </c>
    </row>
    <row r="16">
      <c r="A16" s="4" t="inlineStr">
        <is>
          <t>Cash pay interest rate</t>
        </is>
      </c>
      <c r="B16" s="4" t="inlineStr">
        <is>
          <t>1.00%</t>
        </is>
      </c>
    </row>
    <row r="17">
      <c r="A17" s="4" t="inlineStr">
        <is>
          <t>Cash pay interest multiplier</t>
        </is>
      </c>
      <c r="B17" s="11" t="n">
        <v>1.15</v>
      </c>
    </row>
    <row r="18">
      <c r="A18" s="4" t="inlineStr">
        <is>
          <t>Final payment fee</t>
        </is>
      </c>
      <c r="B18" s="7" t="n">
        <v>2910000</v>
      </c>
    </row>
    <row r="19">
      <c r="A19" s="4" t="inlineStr">
        <is>
          <t>Percentage of final payment fee</t>
        </is>
      </c>
      <c r="B19" s="4" t="inlineStr">
        <is>
          <t>4.85%</t>
        </is>
      </c>
    </row>
    <row r="20">
      <c r="A20" s="4" t="inlineStr">
        <is>
          <t>Loss on extinguishment of debt</t>
        </is>
      </c>
      <c r="E20" s="7" t="n">
        <v>1200000</v>
      </c>
    </row>
    <row r="21">
      <c r="A21" s="4" t="inlineStr">
        <is>
          <t>Term Loan 2020 | Prime Rate</t>
        </is>
      </c>
    </row>
    <row r="22">
      <c r="A22" s="3" t="inlineStr">
        <is>
          <t>Line Of Credit Facility [Line Items]</t>
        </is>
      </c>
    </row>
    <row r="23">
      <c r="A23" s="4" t="inlineStr">
        <is>
          <t>Interest rate basis</t>
        </is>
      </c>
      <c r="B23" s="4" t="inlineStr">
        <is>
          <t>5.90%</t>
        </is>
      </c>
    </row>
    <row r="24">
      <c r="A24" s="4" t="inlineStr">
        <is>
          <t>Term Loan 2020 | Prepayment Occurs Prior to First Anniversary of Closing Date</t>
        </is>
      </c>
    </row>
    <row r="25">
      <c r="A25" s="3" t="inlineStr">
        <is>
          <t>Line Of Credit Facility [Line Items]</t>
        </is>
      </c>
    </row>
    <row r="26">
      <c r="A26" s="4" t="inlineStr">
        <is>
          <t>Maximum loan amount</t>
        </is>
      </c>
      <c r="B26" s="7" t="n">
        <v>225000000</v>
      </c>
    </row>
    <row r="27">
      <c r="A27" s="4" t="inlineStr">
        <is>
          <t>Percentage of prepayment penalty</t>
        </is>
      </c>
      <c r="B27" s="4" t="inlineStr">
        <is>
          <t>2.00%</t>
        </is>
      </c>
    </row>
    <row r="28">
      <c r="A28" s="4" t="inlineStr">
        <is>
          <t>Term Loan 2020 | Outstanding principle and advances under the loans agreement exceeds 55 million</t>
        </is>
      </c>
    </row>
    <row r="29">
      <c r="A29" s="3" t="inlineStr">
        <is>
          <t>Line Of Credit Facility [Line Items]</t>
        </is>
      </c>
    </row>
    <row r="30">
      <c r="A30" s="4" t="inlineStr">
        <is>
          <t>Minimum cash to be maintain as a first priority security interest</t>
        </is>
      </c>
      <c r="B30" s="7" t="n">
        <v>15000000</v>
      </c>
    </row>
    <row r="31">
      <c r="A31" s="4" t="inlineStr">
        <is>
          <t>Period of unpaid invoices amount maintain as security</t>
        </is>
      </c>
      <c r="B31" s="4" t="inlineStr">
        <is>
          <t>180 days</t>
        </is>
      </c>
    </row>
    <row r="32">
      <c r="A32" s="4" t="inlineStr">
        <is>
          <t>Term Loan 2020 | Outstanding principle and advances under the loans agreement exceeds 55 million | Minimum</t>
        </is>
      </c>
    </row>
    <row r="33">
      <c r="A33" s="3" t="inlineStr">
        <is>
          <t>Line Of Credit Facility [Line Items]</t>
        </is>
      </c>
    </row>
    <row r="34">
      <c r="A34" s="4" t="inlineStr">
        <is>
          <t>Outstanding amount</t>
        </is>
      </c>
      <c r="B34" s="7" t="n">
        <v>55000000</v>
      </c>
    </row>
    <row r="35">
      <c r="A35" s="4" t="inlineStr">
        <is>
          <t>Term Loan 2020 | Outstanding principle and advances under the loans agreement exceeds 65 million</t>
        </is>
      </c>
    </row>
    <row r="36">
      <c r="A36" s="3" t="inlineStr">
        <is>
          <t>Line Of Credit Facility [Line Items]</t>
        </is>
      </c>
    </row>
    <row r="37">
      <c r="A37" s="4" t="inlineStr">
        <is>
          <t>Minimum amount of market capital to be maintained</t>
        </is>
      </c>
      <c r="B37" s="7" t="n">
        <v>2000000000</v>
      </c>
    </row>
    <row r="38">
      <c r="A38" s="4" t="inlineStr">
        <is>
          <t>Minimum percentage of cash to be maintained as a security following market capitalization condition</t>
        </is>
      </c>
      <c r="B38" s="4" t="inlineStr">
        <is>
          <t>65.00%</t>
        </is>
      </c>
    </row>
    <row r="39">
      <c r="A39" s="4" t="inlineStr">
        <is>
          <t>Minimum percentage of cash to be maintained as a security</t>
        </is>
      </c>
      <c r="B39" s="4" t="inlineStr">
        <is>
          <t>100.00%</t>
        </is>
      </c>
    </row>
    <row r="40">
      <c r="A40" s="4" t="inlineStr">
        <is>
          <t>Term Loan 2020 | Outstanding principle and advances under the loans agreement exceeds 65 million | AXS-05 and AXS-07</t>
        </is>
      </c>
    </row>
    <row r="41">
      <c r="A41" s="3" t="inlineStr">
        <is>
          <t>Line Of Credit Facility [Line Items]</t>
        </is>
      </c>
    </row>
    <row r="42">
      <c r="A42" s="4" t="inlineStr">
        <is>
          <t>Minimum product revenue percent</t>
        </is>
      </c>
      <c r="B42" s="4" t="inlineStr">
        <is>
          <t>60.00%</t>
        </is>
      </c>
    </row>
    <row r="43">
      <c r="A43" s="4" t="inlineStr">
        <is>
          <t>Term Loan 2020 | Outstanding principle and advances under the loans agreement exceeds 65 million | Minimum</t>
        </is>
      </c>
    </row>
    <row r="44">
      <c r="A44" s="3" t="inlineStr">
        <is>
          <t>Line Of Credit Facility [Line Items]</t>
        </is>
      </c>
    </row>
    <row r="45">
      <c r="A45" s="4" t="inlineStr">
        <is>
          <t>Outstanding amount</t>
        </is>
      </c>
      <c r="B45" s="7" t="n">
        <v>65000000</v>
      </c>
    </row>
    <row r="46">
      <c r="A46" s="4" t="inlineStr">
        <is>
          <t>Term Loan 2020 | Prepayment Occurs on or After First Anniversary and Prior to Second Anniversary of the Closing Date</t>
        </is>
      </c>
    </row>
    <row r="47">
      <c r="A47" s="3" t="inlineStr">
        <is>
          <t>Line Of Credit Facility [Line Items]</t>
        </is>
      </c>
    </row>
    <row r="48">
      <c r="A48" s="4" t="inlineStr">
        <is>
          <t>Percentage of prepayment penalty</t>
        </is>
      </c>
      <c r="B48" s="4" t="inlineStr">
        <is>
          <t>1.50%</t>
        </is>
      </c>
    </row>
    <row r="49">
      <c r="A49" s="4" t="inlineStr">
        <is>
          <t>Term Loan 2020 | Prepayment Occurs on or After Second Anniversary and Prior to Third Anniversary of Closing Date</t>
        </is>
      </c>
    </row>
    <row r="50">
      <c r="A50" s="3" t="inlineStr">
        <is>
          <t>Line Of Credit Facility [Line Items]</t>
        </is>
      </c>
    </row>
    <row r="51">
      <c r="A51" s="4" t="inlineStr">
        <is>
          <t>Percentage of prepayment penalty</t>
        </is>
      </c>
      <c r="B51" s="4" t="inlineStr">
        <is>
          <t>1.00%</t>
        </is>
      </c>
    </row>
    <row r="52">
      <c r="A52" s="4" t="inlineStr">
        <is>
          <t>Term loan 2020 tranche one</t>
        </is>
      </c>
    </row>
    <row r="53">
      <c r="A53" s="3" t="inlineStr">
        <is>
          <t>Line Of Credit Facility [Line Items]</t>
        </is>
      </c>
    </row>
    <row r="54">
      <c r="A54" s="4" t="inlineStr">
        <is>
          <t>Maximum loan amount</t>
        </is>
      </c>
      <c r="B54" s="7" t="n">
        <v>60000000</v>
      </c>
    </row>
    <row r="55">
      <c r="A55" s="4" t="inlineStr">
        <is>
          <t>Proceeds from debt</t>
        </is>
      </c>
      <c r="B55" s="5" t="n">
        <v>50000000</v>
      </c>
    </row>
    <row r="56">
      <c r="A56" s="4" t="inlineStr">
        <is>
          <t>Remaining credit facility to be drawn</t>
        </is>
      </c>
      <c r="B56" s="5" t="n">
        <v>10000000</v>
      </c>
    </row>
    <row r="57">
      <c r="A57" s="4" t="inlineStr">
        <is>
          <t>Term loan 2020 tranche two</t>
        </is>
      </c>
    </row>
    <row r="58">
      <c r="A58" s="3" t="inlineStr">
        <is>
          <t>Line Of Credit Facility [Line Items]</t>
        </is>
      </c>
    </row>
    <row r="59">
      <c r="A59" s="4" t="inlineStr">
        <is>
          <t>Maximum loan amount</t>
        </is>
      </c>
      <c r="B59" s="7" t="n">
        <v>35000000</v>
      </c>
    </row>
    <row r="60">
      <c r="A60" s="4" t="inlineStr">
        <is>
          <t>Period to achieve first milestone</t>
        </is>
      </c>
      <c r="B60" s="4" t="inlineStr">
        <is>
          <t>181 days</t>
        </is>
      </c>
    </row>
    <row r="61">
      <c r="A61" s="4" t="inlineStr">
        <is>
          <t>Term loan 2020 tranche three</t>
        </is>
      </c>
    </row>
    <row r="62">
      <c r="A62" s="3" t="inlineStr">
        <is>
          <t>Line Of Credit Facility [Line Items]</t>
        </is>
      </c>
    </row>
    <row r="63">
      <c r="A63" s="4" t="inlineStr">
        <is>
          <t>Maximum loan amount</t>
        </is>
      </c>
      <c r="B63" s="7" t="n">
        <v>20000000</v>
      </c>
    </row>
    <row r="64">
      <c r="A64" s="4" t="inlineStr">
        <is>
          <t>Period to achieve second milestone</t>
        </is>
      </c>
      <c r="B64" s="4" t="inlineStr">
        <is>
          <t>181 days</t>
        </is>
      </c>
    </row>
    <row r="65">
      <c r="A65" s="4" t="inlineStr">
        <is>
          <t>Term loan 2020 tranche four</t>
        </is>
      </c>
    </row>
    <row r="66">
      <c r="A66" s="3" t="inlineStr">
        <is>
          <t>Line Of Credit Facility [Line Items]</t>
        </is>
      </c>
    </row>
    <row r="67">
      <c r="A67" s="4" t="inlineStr">
        <is>
          <t>Maximum loan amount</t>
        </is>
      </c>
      <c r="B67" s="7" t="n">
        <v>60000000</v>
      </c>
    </row>
    <row r="68">
      <c r="A68" s="4" t="inlineStr">
        <is>
          <t>Term loan 2020 tranche five</t>
        </is>
      </c>
    </row>
    <row r="69">
      <c r="A69" s="3" t="inlineStr">
        <is>
          <t>Line Of Credit Facility [Line Items]</t>
        </is>
      </c>
    </row>
    <row r="70">
      <c r="A70" s="4" t="inlineStr">
        <is>
          <t>Maximum loan amount</t>
        </is>
      </c>
      <c r="B70" s="7" t="n">
        <v>50000000</v>
      </c>
    </row>
    <row r="71">
      <c r="A71" s="4" t="inlineStr">
        <is>
          <t>Original Term Loan 2016</t>
        </is>
      </c>
    </row>
    <row r="72">
      <c r="A72" s="3" t="inlineStr">
        <is>
          <t>Line Of Credit Facility [Line Items]</t>
        </is>
      </c>
    </row>
    <row r="73">
      <c r="A73" s="4" t="inlineStr">
        <is>
          <t>Maximum loan amount</t>
        </is>
      </c>
      <c r="D73" s="7" t="n">
        <v>20000000</v>
      </c>
    </row>
    <row r="74">
      <c r="A74" s="4" t="inlineStr">
        <is>
          <t>Number of loan tranches | tranche</t>
        </is>
      </c>
      <c r="D74" s="5" t="n">
        <v>3</v>
      </c>
    </row>
    <row r="75">
      <c r="A75" s="4" t="inlineStr">
        <is>
          <t>Term Loan 2016, Tranche One</t>
        </is>
      </c>
    </row>
    <row r="76">
      <c r="A76" s="3" t="inlineStr">
        <is>
          <t>Line Of Credit Facility [Line Items]</t>
        </is>
      </c>
    </row>
    <row r="77">
      <c r="A77" s="4" t="inlineStr">
        <is>
          <t>Maximum loan amount</t>
        </is>
      </c>
      <c r="D77" s="7" t="n">
        <v>10000000</v>
      </c>
    </row>
    <row r="78">
      <c r="A78" s="4" t="inlineStr">
        <is>
          <t>Term Loan 2016, Tranche Two and Three</t>
        </is>
      </c>
    </row>
    <row r="79">
      <c r="A79" s="3" t="inlineStr">
        <is>
          <t>Line Of Credit Facility [Line Items]</t>
        </is>
      </c>
    </row>
    <row r="80">
      <c r="A80" s="4" t="inlineStr">
        <is>
          <t>Maximum loan amount</t>
        </is>
      </c>
      <c r="D80" s="5" t="n">
        <v>10000000</v>
      </c>
    </row>
    <row r="81">
      <c r="A81" s="4" t="inlineStr">
        <is>
          <t>Amended Term Loan 2016</t>
        </is>
      </c>
    </row>
    <row r="82">
      <c r="A82" s="3" t="inlineStr">
        <is>
          <t>Line Of Credit Facility [Line Items]</t>
        </is>
      </c>
    </row>
    <row r="83">
      <c r="A83" s="4" t="inlineStr">
        <is>
          <t>Remaining credit facility to be drawn</t>
        </is>
      </c>
      <c r="D83" s="7" t="n">
        <v>4000000</v>
      </c>
    </row>
    <row r="84">
      <c r="A84" s="4" t="inlineStr">
        <is>
          <t>2019 Term Loan</t>
        </is>
      </c>
    </row>
    <row r="85">
      <c r="A85" s="3" t="inlineStr">
        <is>
          <t>Line Of Credit Facility [Line Items]</t>
        </is>
      </c>
    </row>
    <row r="86">
      <c r="A86" s="4" t="inlineStr">
        <is>
          <t>Maximum loan amount</t>
        </is>
      </c>
      <c r="C86" s="7" t="n">
        <v>24000000</v>
      </c>
    </row>
    <row r="87">
      <c r="A87" s="4" t="inlineStr">
        <is>
          <t>Interest rate basis</t>
        </is>
      </c>
      <c r="C87" s="4" t="inlineStr">
        <is>
          <t>7.50%</t>
        </is>
      </c>
    </row>
    <row r="88">
      <c r="A88" s="4" t="inlineStr">
        <is>
          <t>Repayment of principal on term loan</t>
        </is>
      </c>
      <c r="C88" s="7" t="n">
        <v>1260000</v>
      </c>
    </row>
    <row r="89">
      <c r="A89" s="4" t="inlineStr">
        <is>
          <t>Term Loan 2019, Tranche One</t>
        </is>
      </c>
    </row>
    <row r="90">
      <c r="A90" s="3" t="inlineStr">
        <is>
          <t>Line Of Credit Facility [Line Items]</t>
        </is>
      </c>
    </row>
    <row r="91">
      <c r="A91" s="4" t="inlineStr">
        <is>
          <t>Final payment fee</t>
        </is>
      </c>
      <c r="C91" s="5" t="n">
        <v>850000</v>
      </c>
    </row>
    <row r="92">
      <c r="A92" s="4" t="inlineStr">
        <is>
          <t>Loan amount</t>
        </is>
      </c>
      <c r="C92" s="5" t="n">
        <v>20000000</v>
      </c>
    </row>
    <row r="93">
      <c r="A93" s="4" t="inlineStr">
        <is>
          <t>Repayment of principal on term loan</t>
        </is>
      </c>
      <c r="C93" s="5" t="n">
        <v>5600000</v>
      </c>
    </row>
    <row r="94">
      <c r="A94" s="4" t="inlineStr">
        <is>
          <t>Term Loan 2019, Tranche Two</t>
        </is>
      </c>
    </row>
    <row r="95">
      <c r="A95" s="3" t="inlineStr">
        <is>
          <t>Line Of Credit Facility [Line Items]</t>
        </is>
      </c>
    </row>
    <row r="96">
      <c r="A96" s="4" t="inlineStr">
        <is>
          <t>Remaining credit facility to be drawn</t>
        </is>
      </c>
      <c r="C96" s="7" t="n">
        <v>4000000</v>
      </c>
    </row>
  </sheetData>
  <mergeCells count="3">
    <mergeCell ref="A1:A2"/>
    <mergeCell ref="B1:D1"/>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Security Agreement - Schedule of Outstanding Debt and Unamortized Debt Discount Balances (Details) - USD ($)</t>
        </is>
      </c>
      <c r="B1" s="2" t="inlineStr">
        <is>
          <t>Dec. 31, 2020</t>
        </is>
      </c>
      <c r="C1" s="2" t="inlineStr">
        <is>
          <t>Dec. 31, 2019</t>
        </is>
      </c>
    </row>
    <row r="2">
      <c r="A2" s="3" t="inlineStr">
        <is>
          <t>Debt Disclosure [Abstract]</t>
        </is>
      </c>
    </row>
    <row r="3">
      <c r="A3" s="4" t="inlineStr">
        <is>
          <t>Outstanding principal amount</t>
        </is>
      </c>
      <c r="B3" s="7" t="n">
        <v>50000000</v>
      </c>
      <c r="C3" s="7" t="n">
        <v>20000000</v>
      </c>
    </row>
    <row r="4">
      <c r="A4" s="4" t="inlineStr">
        <is>
          <t>Add: accreted liability of final payment fee</t>
        </is>
      </c>
      <c r="B4" s="5" t="n">
        <v>151912</v>
      </c>
      <c r="C4" s="5" t="n">
        <v>404364</v>
      </c>
    </row>
    <row r="5">
      <c r="A5" s="4" t="inlineStr">
        <is>
          <t>Less: unamortized debt discount, long term</t>
        </is>
      </c>
      <c r="B5" s="5" t="n">
        <v>-1830064</v>
      </c>
      <c r="C5" s="5" t="n">
        <v>-405071</v>
      </c>
    </row>
    <row r="6">
      <c r="A6" s="4" t="inlineStr">
        <is>
          <t>Less: current portion of long-term debt</t>
        </is>
      </c>
      <c r="C6" s="5" t="n">
        <v>-2666667</v>
      </c>
    </row>
    <row r="7">
      <c r="A7" s="4" t="inlineStr">
        <is>
          <t>Loan payable, long-term</t>
        </is>
      </c>
      <c r="B7" s="7" t="n">
        <v>48321848</v>
      </c>
      <c r="C7" s="5" t="n">
        <v>17332626</v>
      </c>
    </row>
    <row r="8">
      <c r="A8" s="4" t="inlineStr">
        <is>
          <t>Current portion of outstanding principal amount</t>
        </is>
      </c>
      <c r="C8" s="5" t="n">
        <v>2666667</v>
      </c>
    </row>
    <row r="9">
      <c r="A9" s="4" t="inlineStr">
        <is>
          <t>Less: current portion of unamortized debt discount</t>
        </is>
      </c>
      <c r="C9" s="5" t="n">
        <v>-64375</v>
      </c>
    </row>
    <row r="10">
      <c r="A10" s="4" t="inlineStr">
        <is>
          <t>Loan payable, current portion</t>
        </is>
      </c>
      <c r="C10" s="7" t="n">
        <v>26022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Security Agreement - Schedule of Principal Payments (Details) - USD ($)</t>
        </is>
      </c>
      <c r="B1" s="2" t="inlineStr">
        <is>
          <t>Dec. 31, 2020</t>
        </is>
      </c>
      <c r="C1" s="2" t="inlineStr">
        <is>
          <t>Dec. 31, 2019</t>
        </is>
      </c>
    </row>
    <row r="2">
      <c r="A2" s="3" t="inlineStr">
        <is>
          <t>Debt Disclosure [Abstract]</t>
        </is>
      </c>
    </row>
    <row r="3">
      <c r="A3" s="4" t="inlineStr">
        <is>
          <t>2023</t>
        </is>
      </c>
      <c r="B3" s="7" t="n">
        <v>12193153</v>
      </c>
    </row>
    <row r="4">
      <c r="A4" s="4" t="inlineStr">
        <is>
          <t>2024</t>
        </is>
      </c>
      <c r="B4" s="5" t="n">
        <v>19761468</v>
      </c>
    </row>
    <row r="5">
      <c r="A5" s="4" t="inlineStr">
        <is>
          <t>2025</t>
        </is>
      </c>
      <c r="B5" s="5" t="n">
        <v>18045379</v>
      </c>
    </row>
    <row r="6">
      <c r="A6" s="4" t="inlineStr">
        <is>
          <t>Total principal payments outstanding</t>
        </is>
      </c>
      <c r="B6" s="7" t="n">
        <v>50000000</v>
      </c>
      <c r="C6" s="7" t="n">
        <v>2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6" customWidth="1" min="2" max="2"/>
    <col width="80" customWidth="1" min="3" max="3"/>
    <col width="14" customWidth="1" min="4" max="4"/>
    <col width="14" customWidth="1" min="5" max="5"/>
  </cols>
  <sheetData>
    <row r="1">
      <c r="A1" s="1" t="inlineStr">
        <is>
          <t>Commitments and Contingencies - Additional Information (Details) - USD ($)</t>
        </is>
      </c>
      <c r="B1" s="2" t="inlineStr">
        <is>
          <t>1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Loss Contingencies [Line Items]</t>
        </is>
      </c>
    </row>
    <row r="4">
      <c r="A4" s="4" t="inlineStr">
        <is>
          <t>Lease commencement date</t>
        </is>
      </c>
      <c r="B4" s="4" t="inlineStr">
        <is>
          <t>Aug. 1,
		2020</t>
        </is>
      </c>
    </row>
    <row r="5">
      <c r="A5" s="4" t="inlineStr">
        <is>
          <t>Lease, expiration date</t>
        </is>
      </c>
      <c r="B5" s="4" t="inlineStr">
        <is>
          <t>Jul. 31,
		2021</t>
        </is>
      </c>
    </row>
    <row r="6">
      <c r="A6" s="4" t="inlineStr">
        <is>
          <t>Lessee, operating lease, description</t>
        </is>
      </c>
      <c r="C6" s="4" t="inlineStr">
        <is>
          <t>In June 2020, the company entered into a lease for office space at 22 Cortlandt St, New York, NY consisting of the 16th floor which began on August 1, 2020. The term for this lease was to expire on July 31, 2021. At lease inception the lease arrangement was deemed to be a short-term lease due to its term not exceeding one year, and as such was accounted for on a straight-line basis until December 2020.</t>
        </is>
      </c>
    </row>
    <row r="7">
      <c r="A7" s="4" t="inlineStr">
        <is>
          <t>Lessee, operating lease, existence of option to extend [true false]</t>
        </is>
      </c>
      <c r="C7" s="4" t="inlineStr">
        <is>
          <t>true</t>
        </is>
      </c>
    </row>
    <row r="8">
      <c r="A8" s="4" t="inlineStr">
        <is>
          <t>Lessee, operating lease, option to extend</t>
        </is>
      </c>
      <c r="C8" s="4" t="inlineStr">
        <is>
          <t>extend through July 31, 2022</t>
        </is>
      </c>
    </row>
    <row r="9">
      <c r="A9" s="4" t="inlineStr">
        <is>
          <t>Rent expense</t>
        </is>
      </c>
      <c r="C9" s="7" t="n">
        <v>870275</v>
      </c>
      <c r="D9" s="7" t="n">
        <v>485548</v>
      </c>
      <c r="E9" s="7" t="n">
        <v>315301</v>
      </c>
    </row>
    <row r="10">
      <c r="A10" s="4" t="inlineStr">
        <is>
          <t>Operating lease, remaining lease term</t>
        </is>
      </c>
      <c r="C10" s="4" t="inlineStr">
        <is>
          <t>1 year 7 months 6 days</t>
        </is>
      </c>
    </row>
    <row r="11">
      <c r="A11" s="4" t="inlineStr">
        <is>
          <t>Operating lease, discount rate</t>
        </is>
      </c>
      <c r="C11" s="4" t="inlineStr">
        <is>
          <t>6.00%</t>
        </is>
      </c>
    </row>
    <row r="12">
      <c r="A12" s="4" t="inlineStr">
        <is>
          <t>Maximum [Member]</t>
        </is>
      </c>
    </row>
    <row r="13">
      <c r="A13" s="3" t="inlineStr">
        <is>
          <t>Loss Contingencies [Line Items]</t>
        </is>
      </c>
    </row>
    <row r="14">
      <c r="A14" s="4" t="inlineStr">
        <is>
          <t>Lease term</t>
        </is>
      </c>
      <c r="C14" s="4" t="inlineStr">
        <is>
          <t>12 months</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Presentation of Operating Leases (Details)</t>
        </is>
      </c>
      <c r="B1" s="2" t="inlineStr">
        <is>
          <t>Dec. 31, 2020USD ($)</t>
        </is>
      </c>
    </row>
    <row r="2">
      <c r="A2" s="3" t="inlineStr">
        <is>
          <t>Assets</t>
        </is>
      </c>
    </row>
    <row r="3">
      <c r="A3" s="4" t="inlineStr">
        <is>
          <t>Right-of-use asset - operating lease</t>
        </is>
      </c>
      <c r="B3" s="7" t="n">
        <v>1739475</v>
      </c>
    </row>
    <row r="4">
      <c r="A4" s="3" t="inlineStr">
        <is>
          <t>Liabilities</t>
        </is>
      </c>
    </row>
    <row r="5">
      <c r="A5" s="4" t="inlineStr">
        <is>
          <t>Operating lease liability, current portion</t>
        </is>
      </c>
      <c r="B5" s="5" t="n">
        <v>1220587</v>
      </c>
    </row>
    <row r="6">
      <c r="A6" s="4" t="inlineStr">
        <is>
          <t>Operating lease liability, long-term</t>
        </is>
      </c>
      <c r="B6" s="5" t="n">
        <v>581708</v>
      </c>
    </row>
    <row r="7">
      <c r="A7" s="4" t="inlineStr">
        <is>
          <t>Total operating lease liabilities</t>
        </is>
      </c>
      <c r="B7" s="7" t="n">
        <v>18022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t>
        </is>
      </c>
      <c r="B4" s="7" t="n">
        <v>70244579</v>
      </c>
      <c r="C4" s="7" t="n">
        <v>53647067</v>
      </c>
      <c r="D4" s="7" t="n">
        <v>23495055</v>
      </c>
    </row>
    <row r="5">
      <c r="A5" s="4" t="inlineStr">
        <is>
          <t>General and administrative</t>
        </is>
      </c>
      <c r="B5" s="5" t="n">
        <v>28896749</v>
      </c>
      <c r="C5" s="5" t="n">
        <v>13598030</v>
      </c>
      <c r="D5" s="5" t="n">
        <v>9351522</v>
      </c>
    </row>
    <row r="6">
      <c r="A6" s="4" t="inlineStr">
        <is>
          <t>Total operating expenses</t>
        </is>
      </c>
      <c r="B6" s="5" t="n">
        <v>99141328</v>
      </c>
      <c r="C6" s="5" t="n">
        <v>67245097</v>
      </c>
      <c r="D6" s="5" t="n">
        <v>32846577</v>
      </c>
    </row>
    <row r="7">
      <c r="A7" s="4" t="inlineStr">
        <is>
          <t>Loss from operations</t>
        </is>
      </c>
      <c r="B7" s="5" t="n">
        <v>-99141328</v>
      </c>
      <c r="C7" s="5" t="n">
        <v>-67245097</v>
      </c>
      <c r="D7" s="5" t="n">
        <v>-32846577</v>
      </c>
    </row>
    <row r="8">
      <c r="A8" s="4" t="inlineStr">
        <is>
          <t>Interest and amortization of debt discount expense</t>
        </is>
      </c>
      <c r="B8" s="5" t="n">
        <v>-2565838</v>
      </c>
      <c r="C8" s="5" t="n">
        <v>-1239537</v>
      </c>
      <c r="D8" s="5" t="n">
        <v>-1127305</v>
      </c>
    </row>
    <row r="9">
      <c r="A9" s="4" t="inlineStr">
        <is>
          <t>Tax credit</t>
        </is>
      </c>
      <c r="B9" s="5" t="n">
        <v>53578</v>
      </c>
      <c r="C9" s="5" t="n">
        <v>139448</v>
      </c>
      <c r="D9" s="5" t="n">
        <v>217418</v>
      </c>
    </row>
    <row r="10">
      <c r="A10" s="4" t="inlineStr">
        <is>
          <t>Change in fair value of warrant liability</t>
        </is>
      </c>
      <c r="D10" s="5" t="n">
        <v>2791000</v>
      </c>
    </row>
    <row r="11">
      <c r="A11" s="4" t="inlineStr">
        <is>
          <t>Loss on extinguishment of debt</t>
        </is>
      </c>
      <c r="B11" s="5" t="n">
        <v>-1247012</v>
      </c>
    </row>
    <row r="12">
      <c r="A12" s="4" t="inlineStr">
        <is>
          <t>Net loss</t>
        </is>
      </c>
      <c r="B12" s="7" t="n">
        <v>-102900600</v>
      </c>
      <c r="C12" s="7" t="n">
        <v>-68345186</v>
      </c>
      <c r="D12" s="7" t="n">
        <v>-30965464</v>
      </c>
    </row>
    <row r="13">
      <c r="A13" s="4" t="inlineStr">
        <is>
          <t>Net loss per common share, basic and diluted</t>
        </is>
      </c>
      <c r="B13" s="9" t="n">
        <v>-2.77</v>
      </c>
      <c r="C13" s="9" t="n">
        <v>-2.01</v>
      </c>
      <c r="D13" s="9" t="n">
        <v>-1.15</v>
      </c>
    </row>
    <row r="14">
      <c r="A14" s="4" t="inlineStr">
        <is>
          <t>Weighted average common shares outstanding, basic and diluted</t>
        </is>
      </c>
      <c r="B14" s="5" t="n">
        <v>37206928</v>
      </c>
      <c r="C14" s="5" t="n">
        <v>34020257</v>
      </c>
      <c r="D14" s="5" t="n">
        <v>268836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 Schedule of Lease Expense (Details)</t>
        </is>
      </c>
      <c r="B1" s="2" t="inlineStr">
        <is>
          <t>12 Months Ended</t>
        </is>
      </c>
    </row>
    <row r="2">
      <c r="B2" s="2" t="inlineStr">
        <is>
          <t>Dec. 31, 2020USD ($)</t>
        </is>
      </c>
    </row>
    <row r="3">
      <c r="A3" s="3" t="inlineStr">
        <is>
          <t>Loss Contingencies [Line Items]</t>
        </is>
      </c>
    </row>
    <row r="4">
      <c r="A4" s="4" t="inlineStr">
        <is>
          <t>Total operating lease expense</t>
        </is>
      </c>
      <c r="B4" s="7" t="n">
        <v>47821</v>
      </c>
    </row>
    <row r="5">
      <c r="A5" s="4" t="inlineStr">
        <is>
          <t>General and Administrative</t>
        </is>
      </c>
    </row>
    <row r="6">
      <c r="A6" s="3" t="inlineStr">
        <is>
          <t>Loss Contingencies [Line Items]</t>
        </is>
      </c>
    </row>
    <row r="7">
      <c r="A7" s="4" t="inlineStr">
        <is>
          <t>Total operating lease expense</t>
        </is>
      </c>
      <c r="B7" s="7" t="n">
        <v>478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of Operating Leases (Details)</t>
        </is>
      </c>
      <c r="B1" s="2" t="inlineStr">
        <is>
          <t>Dec. 31, 2020USD ($)</t>
        </is>
      </c>
    </row>
    <row r="2">
      <c r="A2" s="3" t="inlineStr">
        <is>
          <t>Operating Lease Liabilities Payments Due [Abstract]</t>
        </is>
      </c>
    </row>
    <row r="3">
      <c r="A3" s="4" t="inlineStr">
        <is>
          <t>2021</t>
        </is>
      </c>
      <c r="B3" s="7" t="n">
        <v>1250000</v>
      </c>
    </row>
    <row r="4">
      <c r="A4" s="4" t="inlineStr">
        <is>
          <t>2022</t>
        </is>
      </c>
      <c r="B4" s="5" t="n">
        <v>630000</v>
      </c>
    </row>
    <row r="5">
      <c r="A5" s="4" t="inlineStr">
        <is>
          <t>Total lease payments</t>
        </is>
      </c>
      <c r="B5" s="5" t="n">
        <v>1880000</v>
      </c>
    </row>
    <row r="6">
      <c r="A6" s="4" t="inlineStr">
        <is>
          <t>Less imputed interest</t>
        </is>
      </c>
      <c r="B6" s="5" t="n">
        <v>-77705</v>
      </c>
    </row>
    <row r="7">
      <c r="A7" s="4" t="inlineStr">
        <is>
          <t>Present value of operating lease liabilities</t>
        </is>
      </c>
      <c r="B7" s="7" t="n">
        <v>18022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0" customWidth="1" min="5" max="5"/>
    <col width="27" customWidth="1" min="6" max="6"/>
    <col width="37" customWidth="1" min="7" max="7"/>
    <col width="20" customWidth="1" min="8" max="8"/>
    <col width="27" customWidth="1" min="9" max="9"/>
    <col width="37" customWidth="1" min="10" max="10"/>
    <col width="21" customWidth="1" min="11" max="11"/>
    <col width="41" customWidth="1" min="12" max="12"/>
    <col width="37" customWidth="1" min="13" max="13"/>
    <col width="31" customWidth="1" min="14" max="14"/>
    <col width="24" customWidth="1" min="15" max="15"/>
  </cols>
  <sheetData>
    <row r="1">
      <c r="A1" s="1" t="inlineStr">
        <is>
          <t>Stockholders' Equity - Additional Information (Details)</t>
        </is>
      </c>
      <c r="B1" s="2" t="inlineStr">
        <is>
          <t>Dec. 05, 2019USD ($)</t>
        </is>
      </c>
      <c r="C1" s="2" t="inlineStr">
        <is>
          <t>Oct. 01, 2018USD ($)</t>
        </is>
      </c>
      <c r="D1" s="2" t="inlineStr">
        <is>
          <t>Sep. 27, 2018USD ($)$ / sharesshares</t>
        </is>
      </c>
      <c r="E1" s="2" t="inlineStr">
        <is>
          <t>Nov. 30, 2020shares</t>
        </is>
      </c>
      <c r="F1" s="2" t="inlineStr">
        <is>
          <t>Jun. 30, 2020USD ($)shares</t>
        </is>
      </c>
      <c r="G1" s="2" t="inlineStr">
        <is>
          <t>Dec. 31, 2019USD ($)$ / sharesshares</t>
        </is>
      </c>
      <c r="H1" s="2" t="inlineStr">
        <is>
          <t>May 31, 2019USD ($)</t>
        </is>
      </c>
      <c r="I1" s="2" t="inlineStr">
        <is>
          <t>Jan. 31, 2019USD ($)shares</t>
        </is>
      </c>
      <c r="J1" s="2" t="inlineStr">
        <is>
          <t>Dec. 31, 2017USD ($)$ / sharesshares</t>
        </is>
      </c>
      <c r="K1" s="2" t="inlineStr">
        <is>
          <t>Oct. 31, 2017USD ($)</t>
        </is>
      </c>
      <c r="L1" s="2" t="inlineStr">
        <is>
          <t>Dec. 31, 2020USD ($)Vote$ / sharesshares</t>
        </is>
      </c>
      <c r="M1" s="2" t="inlineStr">
        <is>
          <t>Dec. 31, 2019USD ($)$ / sharesshares</t>
        </is>
      </c>
      <c r="N1" s="2" t="inlineStr">
        <is>
          <t>Dec. 31, 2018USD ($)$ / shares</t>
        </is>
      </c>
      <c r="O1" s="2" t="inlineStr">
        <is>
          <t>Dec. 11, 2017$ / shares</t>
        </is>
      </c>
    </row>
    <row r="2">
      <c r="A2" s="3" t="inlineStr">
        <is>
          <t>Share Based Compensation Arrangement By Share Based Payment Award [Line Items]</t>
        </is>
      </c>
    </row>
    <row r="3">
      <c r="A3" s="4" t="inlineStr">
        <is>
          <t>Shares issued | shares</t>
        </is>
      </c>
      <c r="J3" s="5" t="n">
        <v>1783587</v>
      </c>
    </row>
    <row r="4">
      <c r="A4" s="4" t="inlineStr">
        <is>
          <t>Proceeds from issuance of common stock, gross</t>
        </is>
      </c>
      <c r="J4" s="7" t="n">
        <v>9500000</v>
      </c>
    </row>
    <row r="5">
      <c r="A5" s="4" t="inlineStr">
        <is>
          <t>Share Price | $ / shares</t>
        </is>
      </c>
      <c r="J5" s="10" t="n">
        <v>5.325</v>
      </c>
    </row>
    <row r="6">
      <c r="A6" s="4" t="inlineStr">
        <is>
          <t>Exercise price of warrants (in dollars per share) | $ / shares</t>
        </is>
      </c>
      <c r="G6" s="9" t="n">
        <v>7.21</v>
      </c>
      <c r="J6" s="9" t="n">
        <v>5.21</v>
      </c>
      <c r="L6" s="9" t="n">
        <v>80.43000000000001</v>
      </c>
      <c r="M6" s="9" t="n">
        <v>7.21</v>
      </c>
      <c r="N6" s="9" t="n">
        <v>6.35</v>
      </c>
    </row>
    <row r="7">
      <c r="A7" s="4" t="inlineStr">
        <is>
          <t>Proceeds from issuance of common stock, net</t>
        </is>
      </c>
      <c r="J7" s="7" t="n">
        <v>8800000</v>
      </c>
    </row>
    <row r="8">
      <c r="A8" s="4" t="inlineStr">
        <is>
          <t>Issuance costs</t>
        </is>
      </c>
      <c r="J8" s="7" t="n">
        <v>745856</v>
      </c>
    </row>
    <row r="9">
      <c r="A9" s="4" t="inlineStr">
        <is>
          <t>Common stock, voting right per share | Vote</t>
        </is>
      </c>
      <c r="L9" s="5" t="n">
        <v>1</v>
      </c>
    </row>
    <row r="10">
      <c r="A10" s="4" t="inlineStr">
        <is>
          <t>Stock-based compensation expense</t>
        </is>
      </c>
      <c r="L10" s="7" t="n">
        <v>14756206</v>
      </c>
      <c r="M10" s="7" t="n">
        <v>6115160</v>
      </c>
      <c r="N10" s="7" t="n">
        <v>1754974</v>
      </c>
    </row>
    <row r="11">
      <c r="A11" s="4" t="inlineStr">
        <is>
          <t>Stock option to purchase shares of common stock cancelled | shares</t>
        </is>
      </c>
      <c r="L11" s="5" t="n">
        <v>207628</v>
      </c>
    </row>
    <row r="12">
      <c r="A12" s="4" t="inlineStr">
        <is>
          <t>Weighted average grant date fair value | $ / shares</t>
        </is>
      </c>
      <c r="L12" s="9" t="n">
        <v>36.77</v>
      </c>
      <c r="M12" s="9" t="n">
        <v>12.49</v>
      </c>
      <c r="N12" s="9" t="n">
        <v>1.99</v>
      </c>
    </row>
    <row r="13">
      <c r="A13" s="4" t="inlineStr">
        <is>
          <t>Unrecognized compensation cost related to non-vested stock options expected to be recognized</t>
        </is>
      </c>
      <c r="L13" s="7" t="n">
        <v>20900000</v>
      </c>
    </row>
    <row r="14">
      <c r="A14" s="4" t="inlineStr">
        <is>
          <t>Expected vesting period for non-vested share-based compensation</t>
        </is>
      </c>
      <c r="L14" s="4" t="inlineStr">
        <is>
          <t>2 years 9 months 18 days</t>
        </is>
      </c>
    </row>
    <row r="15">
      <c r="A15" s="4" t="inlineStr">
        <is>
          <t>Non-vested options outstanding | shares</t>
        </is>
      </c>
      <c r="L15" s="5" t="n">
        <v>10716</v>
      </c>
    </row>
    <row r="16">
      <c r="A16" s="4" t="inlineStr">
        <is>
          <t>Intrinsic value of stock options exercised</t>
        </is>
      </c>
      <c r="G16" s="7" t="n">
        <v>4500000</v>
      </c>
      <c r="L16" s="7" t="n">
        <v>9400000</v>
      </c>
      <c r="M16" s="7" t="n">
        <v>4500000</v>
      </c>
      <c r="N16" s="7" t="n">
        <v>500000</v>
      </c>
    </row>
    <row r="17">
      <c r="A17" s="4" t="inlineStr">
        <is>
          <t>Stock Options</t>
        </is>
      </c>
    </row>
    <row r="18">
      <c r="A18" s="3" t="inlineStr">
        <is>
          <t>Share Based Compensation Arrangement By Share Based Payment Award [Line Items]</t>
        </is>
      </c>
    </row>
    <row r="19">
      <c r="A19" s="4" t="inlineStr">
        <is>
          <t>Stock option to purchase shares of common stock cancelled | shares</t>
        </is>
      </c>
      <c r="E19" s="5" t="n">
        <v>38267</v>
      </c>
    </row>
    <row r="20">
      <c r="A20" s="4" t="inlineStr">
        <is>
          <t>Non-cash stock-based compensation expense related to plan cancelled</t>
        </is>
      </c>
      <c r="L20" s="5" t="n">
        <v>2100000</v>
      </c>
    </row>
    <row r="21">
      <c r="A21" s="4" t="inlineStr">
        <is>
          <t>Restricted Stock Units</t>
        </is>
      </c>
    </row>
    <row r="22">
      <c r="A22" s="3" t="inlineStr">
        <is>
          <t>Share Based Compensation Arrangement By Share Based Payment Award [Line Items]</t>
        </is>
      </c>
    </row>
    <row r="23">
      <c r="A23" s="4" t="inlineStr">
        <is>
          <t>Non-cash stock-based compensation expense related to plan cancelled</t>
        </is>
      </c>
      <c r="L23" s="7" t="n">
        <v>500000</v>
      </c>
    </row>
    <row r="24">
      <c r="A24" s="4" t="inlineStr">
        <is>
          <t>Stock option to purchase shares of common stock cancelled | shares</t>
        </is>
      </c>
      <c r="L24" s="5" t="n">
        <v>11735</v>
      </c>
    </row>
    <row r="25">
      <c r="A25" s="4" t="inlineStr">
        <is>
          <t>Vesting period</t>
        </is>
      </c>
      <c r="L25" s="4" t="inlineStr">
        <is>
          <t>4 years</t>
        </is>
      </c>
    </row>
    <row r="26">
      <c r="A26" s="4" t="inlineStr">
        <is>
          <t>Compensation cost not yet recognized related to unvested RSUs</t>
        </is>
      </c>
      <c r="L26" s="7" t="n">
        <v>4100000</v>
      </c>
    </row>
    <row r="27">
      <c r="A27" s="4" t="inlineStr">
        <is>
          <t>Weighted average contractual term</t>
        </is>
      </c>
      <c r="L27" s="4" t="inlineStr">
        <is>
          <t>3 years 3 months 18 days</t>
        </is>
      </c>
    </row>
    <row r="28">
      <c r="A28" s="4" t="inlineStr">
        <is>
          <t>Director</t>
        </is>
      </c>
    </row>
    <row r="29">
      <c r="A29" s="3" t="inlineStr">
        <is>
          <t>Share Based Compensation Arrangement By Share Based Payment Award [Line Items]</t>
        </is>
      </c>
    </row>
    <row r="30">
      <c r="A30" s="4" t="inlineStr">
        <is>
          <t>Vesting of stock options | shares</t>
        </is>
      </c>
      <c r="F30" s="5" t="n">
        <v>21666</v>
      </c>
    </row>
    <row r="31">
      <c r="A31" s="4" t="inlineStr">
        <is>
          <t>Stock-based compensation expense</t>
        </is>
      </c>
      <c r="F31" s="7" t="n">
        <v>1300000</v>
      </c>
    </row>
    <row r="32">
      <c r="A32" s="4" t="inlineStr">
        <is>
          <t>2013 Plan</t>
        </is>
      </c>
    </row>
    <row r="33">
      <c r="A33" s="3" t="inlineStr">
        <is>
          <t>Share Based Compensation Arrangement By Share Based Payment Award [Line Items]</t>
        </is>
      </c>
    </row>
    <row r="34">
      <c r="A34" s="4" t="inlineStr">
        <is>
          <t>Shares available for future grant | shares</t>
        </is>
      </c>
      <c r="L34" s="5" t="n">
        <v>0</v>
      </c>
    </row>
    <row r="35">
      <c r="A35" s="4" t="inlineStr">
        <is>
          <t>2015 Plan</t>
        </is>
      </c>
    </row>
    <row r="36">
      <c r="A36" s="3" t="inlineStr">
        <is>
          <t>Share Based Compensation Arrangement By Share Based Payment Award [Line Items]</t>
        </is>
      </c>
    </row>
    <row r="37">
      <c r="A37" s="4" t="inlineStr">
        <is>
          <t>Shares available for future grant | shares</t>
        </is>
      </c>
      <c r="L37" s="5" t="n">
        <v>4149112</v>
      </c>
    </row>
    <row r="38">
      <c r="A38" s="4" t="inlineStr">
        <is>
          <t>2018 Registered Direct Offering</t>
        </is>
      </c>
    </row>
    <row r="39">
      <c r="A39" s="3" t="inlineStr">
        <is>
          <t>Share Based Compensation Arrangement By Share Based Payment Award [Line Items]</t>
        </is>
      </c>
    </row>
    <row r="40">
      <c r="A40" s="4" t="inlineStr">
        <is>
          <t>Shares issued | shares</t>
        </is>
      </c>
      <c r="D40" s="5" t="n">
        <v>2966667</v>
      </c>
    </row>
    <row r="41">
      <c r="A41" s="4" t="inlineStr">
        <is>
          <t>Proceeds from issuance of common stock, gross</t>
        </is>
      </c>
      <c r="D41" s="7" t="n">
        <v>8900000</v>
      </c>
    </row>
    <row r="42">
      <c r="A42" s="4" t="inlineStr">
        <is>
          <t>Share Price | $ / shares</t>
        </is>
      </c>
      <c r="D42" s="7" t="n">
        <v>3</v>
      </c>
    </row>
    <row r="43">
      <c r="A43" s="4" t="inlineStr">
        <is>
          <t>Proceeds from issuance of common stock, net</t>
        </is>
      </c>
      <c r="C43" s="7" t="n">
        <v>8800000</v>
      </c>
    </row>
    <row r="44">
      <c r="A44" s="4" t="inlineStr">
        <is>
          <t>Underwritten Public Offering</t>
        </is>
      </c>
    </row>
    <row r="45">
      <c r="A45" s="3" t="inlineStr">
        <is>
          <t>Share Based Compensation Arrangement By Share Based Payment Award [Line Items]</t>
        </is>
      </c>
    </row>
    <row r="46">
      <c r="A46" s="4" t="inlineStr">
        <is>
          <t>Shares issued | shares</t>
        </is>
      </c>
      <c r="G46" s="5" t="n">
        <v>2300000</v>
      </c>
    </row>
    <row r="47">
      <c r="A47" s="4" t="inlineStr">
        <is>
          <t>Proceeds from issuance of common stock, gross</t>
        </is>
      </c>
      <c r="G47" s="7" t="n">
        <v>200100000</v>
      </c>
    </row>
    <row r="48">
      <c r="A48" s="4" t="inlineStr">
        <is>
          <t>Share Price | $ / shares</t>
        </is>
      </c>
      <c r="G48" s="7" t="n">
        <v>87</v>
      </c>
      <c r="M48" s="7" t="n">
        <v>87</v>
      </c>
    </row>
    <row r="49">
      <c r="A49" s="4" t="inlineStr">
        <is>
          <t>Proceeds from issuance of common stock, net</t>
        </is>
      </c>
      <c r="G49" s="7" t="n">
        <v>187100000</v>
      </c>
    </row>
    <row r="50">
      <c r="A50" s="4" t="inlineStr">
        <is>
          <t>2019 Shelf Registration</t>
        </is>
      </c>
    </row>
    <row r="51">
      <c r="A51" s="3" t="inlineStr">
        <is>
          <t>Share Based Compensation Arrangement By Share Based Payment Award [Line Items]</t>
        </is>
      </c>
    </row>
    <row r="52">
      <c r="A52" s="4" t="inlineStr">
        <is>
          <t>Proceeds from issuance of common stock, gross</t>
        </is>
      </c>
      <c r="B52" s="7" t="n">
        <v>221900000</v>
      </c>
    </row>
    <row r="53">
      <c r="A53" s="4" t="inlineStr">
        <is>
          <t>Common warrants</t>
        </is>
      </c>
    </row>
    <row r="54">
      <c r="A54" s="3" t="inlineStr">
        <is>
          <t>Share Based Compensation Arrangement By Share Based Payment Award [Line Items]</t>
        </is>
      </c>
    </row>
    <row r="55">
      <c r="A55" s="4" t="inlineStr">
        <is>
          <t>Share Price | $ / shares</t>
        </is>
      </c>
      <c r="J55" s="9" t="n">
        <v>5.6</v>
      </c>
    </row>
    <row r="56">
      <c r="A56" s="4" t="inlineStr">
        <is>
          <t>Exercise price of warrants (in dollars per share) | $ / shares</t>
        </is>
      </c>
      <c r="J56" s="9" t="n">
        <v>5.25</v>
      </c>
      <c r="O56" s="9" t="n">
        <v>5.25</v>
      </c>
    </row>
    <row r="57">
      <c r="A57" s="4" t="inlineStr">
        <is>
          <t>Issuance costs</t>
        </is>
      </c>
      <c r="J57" s="7" t="n">
        <v>583768</v>
      </c>
    </row>
    <row r="58">
      <c r="A58" s="4" t="inlineStr">
        <is>
          <t>Common warrants | 2016 Shelf Registration</t>
        </is>
      </c>
    </row>
    <row r="59">
      <c r="A59" s="3" t="inlineStr">
        <is>
          <t>Share Based Compensation Arrangement By Share Based Payment Award [Line Items]</t>
        </is>
      </c>
    </row>
    <row r="60">
      <c r="A60" s="4" t="inlineStr">
        <is>
          <t>Exercise price | $ / shares</t>
        </is>
      </c>
      <c r="J60" s="9" t="n">
        <v>5.25</v>
      </c>
    </row>
    <row r="61">
      <c r="A61" s="4" t="inlineStr">
        <is>
          <t>Warrant utilized</t>
        </is>
      </c>
      <c r="J61" s="7" t="n">
        <v>9400000</v>
      </c>
    </row>
    <row r="62">
      <c r="A62" s="4" t="inlineStr">
        <is>
          <t>Placement agent warrants</t>
        </is>
      </c>
    </row>
    <row r="63">
      <c r="A63" s="3" t="inlineStr">
        <is>
          <t>Share Based Compensation Arrangement By Share Based Payment Award [Line Items]</t>
        </is>
      </c>
    </row>
    <row r="64">
      <c r="A64" s="4" t="inlineStr">
        <is>
          <t>Shares issued | shares</t>
        </is>
      </c>
      <c r="J64" s="5" t="n">
        <v>107015</v>
      </c>
    </row>
    <row r="65">
      <c r="A65" s="4" t="inlineStr">
        <is>
          <t>Share Price | $ / shares</t>
        </is>
      </c>
      <c r="J65" s="9" t="n">
        <v>5.6</v>
      </c>
    </row>
    <row r="66">
      <c r="A66" s="4" t="inlineStr">
        <is>
          <t>Exercise price of warrants (in dollars per share) | $ / shares</t>
        </is>
      </c>
      <c r="O66" s="8" t="n">
        <v>6.6562</v>
      </c>
    </row>
    <row r="67">
      <c r="A67" s="4" t="inlineStr">
        <is>
          <t>Issuance costs</t>
        </is>
      </c>
      <c r="J67" s="7" t="n">
        <v>81000</v>
      </c>
    </row>
    <row r="68">
      <c r="A68" s="4" t="inlineStr">
        <is>
          <t>Exercise price | $ / shares</t>
        </is>
      </c>
      <c r="J68" s="8" t="n">
        <v>6.6562</v>
      </c>
    </row>
    <row r="69">
      <c r="A69" s="4" t="inlineStr">
        <is>
          <t>Placement agent warrants | 2016 Shelf Registration</t>
        </is>
      </c>
    </row>
    <row r="70">
      <c r="A70" s="3" t="inlineStr">
        <is>
          <t>Share Based Compensation Arrangement By Share Based Payment Award [Line Items]</t>
        </is>
      </c>
    </row>
    <row r="71">
      <c r="A71" s="4" t="inlineStr">
        <is>
          <t>Exercise price | $ / shares</t>
        </is>
      </c>
      <c r="J71" s="8" t="n">
        <v>6.6562</v>
      </c>
    </row>
    <row r="72">
      <c r="A72" s="4" t="inlineStr">
        <is>
          <t>Warrant utilized</t>
        </is>
      </c>
      <c r="J72" s="7" t="n">
        <v>712313</v>
      </c>
    </row>
    <row r="73">
      <c r="A73" s="4" t="inlineStr">
        <is>
          <t>SVB Leerink</t>
        </is>
      </c>
    </row>
    <row r="74">
      <c r="A74" s="3" t="inlineStr">
        <is>
          <t>Share Based Compensation Arrangement By Share Based Payment Award [Line Items]</t>
        </is>
      </c>
    </row>
    <row r="75">
      <c r="A75" s="4" t="inlineStr">
        <is>
          <t>Common stock sales agreement, gross sales</t>
        </is>
      </c>
      <c r="I75" s="7" t="n">
        <v>25800000</v>
      </c>
    </row>
    <row r="76">
      <c r="A76" s="4" t="inlineStr">
        <is>
          <t>Shares issued | shares</t>
        </is>
      </c>
      <c r="I76" s="5" t="n">
        <v>3164015</v>
      </c>
    </row>
    <row r="77">
      <c r="A77" s="4" t="inlineStr">
        <is>
          <t>Common stock sales agreement, commission percentage</t>
        </is>
      </c>
      <c r="H77" s="4" t="inlineStr">
        <is>
          <t>3.00%</t>
        </is>
      </c>
      <c r="I77" s="4" t="inlineStr">
        <is>
          <t>3.00%</t>
        </is>
      </c>
    </row>
    <row r="78">
      <c r="A78" s="4" t="inlineStr">
        <is>
          <t>Common stock sales agreement, shares unsold amount</t>
        </is>
      </c>
      <c r="H78" s="7" t="n">
        <v>29900000</v>
      </c>
    </row>
    <row r="79">
      <c r="A79" s="4" t="inlineStr">
        <is>
          <t>SVB Leerink | December 2019 Sales Agreement</t>
        </is>
      </c>
    </row>
    <row r="80">
      <c r="A80" s="3" t="inlineStr">
        <is>
          <t>Share Based Compensation Arrangement By Share Based Payment Award [Line Items]</t>
        </is>
      </c>
    </row>
    <row r="81">
      <c r="A81" s="4" t="inlineStr">
        <is>
          <t>Shares issued | shares</t>
        </is>
      </c>
      <c r="L81" s="5" t="n">
        <v>167243</v>
      </c>
      <c r="M81" s="5" t="n">
        <v>89390</v>
      </c>
    </row>
    <row r="82">
      <c r="A82" s="4" t="inlineStr">
        <is>
          <t>Common stock sales agreement, commission percentage</t>
        </is>
      </c>
      <c r="G82" s="4" t="inlineStr">
        <is>
          <t>3.00%</t>
        </is>
      </c>
      <c r="M82" s="4" t="inlineStr">
        <is>
          <t>3.00%</t>
        </is>
      </c>
    </row>
    <row r="83">
      <c r="A83" s="4" t="inlineStr">
        <is>
          <t>Proceeds from issuance of common stock, gross</t>
        </is>
      </c>
      <c r="L83" s="7" t="n">
        <v>14600000</v>
      </c>
      <c r="M83" s="7" t="n">
        <v>7300000</v>
      </c>
    </row>
    <row r="84">
      <c r="A84" s="4" t="inlineStr">
        <is>
          <t>Proceeds from issuance of common stock, net</t>
        </is>
      </c>
      <c r="L84" s="7" t="n">
        <v>14100000</v>
      </c>
      <c r="M84" s="7" t="n">
        <v>7100000</v>
      </c>
    </row>
    <row r="85">
      <c r="A85" s="4" t="inlineStr">
        <is>
          <t>SVB Leerink | Maximum [Member]</t>
        </is>
      </c>
    </row>
    <row r="86">
      <c r="A86" s="3" t="inlineStr">
        <is>
          <t>Share Based Compensation Arrangement By Share Based Payment Award [Line Items]</t>
        </is>
      </c>
    </row>
    <row r="87">
      <c r="A87" s="4" t="inlineStr">
        <is>
          <t>Common stock sales agreement, authorized amount</t>
        </is>
      </c>
      <c r="H87" s="7" t="n">
        <v>50000000</v>
      </c>
      <c r="K87" s="7" t="n">
        <v>30000000</v>
      </c>
    </row>
    <row r="88">
      <c r="A88" s="4" t="inlineStr">
        <is>
          <t>SVB Leerink | Maximum [Member] | December 2019 Sales Agreement</t>
        </is>
      </c>
    </row>
    <row r="89">
      <c r="A89" s="3" t="inlineStr">
        <is>
          <t>Share Based Compensation Arrangement By Share Based Payment Award [Line Items]</t>
        </is>
      </c>
    </row>
    <row r="90">
      <c r="A90" s="4" t="inlineStr">
        <is>
          <t>Common stock sales agreement, authorized amount</t>
        </is>
      </c>
      <c r="G90" s="7" t="n">
        <v>8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37" customWidth="1" min="2" max="2"/>
  </cols>
  <sheetData>
    <row r="1">
      <c r="A1" s="1" t="inlineStr">
        <is>
          <t>Stockholders' Equity - Summary of Stock Option Activity (Details)</t>
        </is>
      </c>
      <c r="B1" s="2" t="inlineStr">
        <is>
          <t>12 Months Ended</t>
        </is>
      </c>
    </row>
    <row r="2">
      <c r="B2" s="2" t="inlineStr">
        <is>
          <t>Dec. 31, 2020USD ($)$ / sharesshares</t>
        </is>
      </c>
    </row>
    <row r="3">
      <c r="A3" s="3" t="inlineStr">
        <is>
          <t>Number of shares</t>
        </is>
      </c>
    </row>
    <row r="4">
      <c r="A4" s="4" t="inlineStr">
        <is>
          <t>Number of shares, Outstanding, beginning balance | shares</t>
        </is>
      </c>
      <c r="B4" s="5" t="n">
        <v>3458447</v>
      </c>
    </row>
    <row r="5">
      <c r="A5" s="4" t="inlineStr">
        <is>
          <t>Number of shares, Granted | shares</t>
        </is>
      </c>
      <c r="B5" s="5" t="n">
        <v>649142</v>
      </c>
    </row>
    <row r="6">
      <c r="A6" s="4" t="inlineStr">
        <is>
          <t>Number of shares, Exercised | shares</t>
        </is>
      </c>
      <c r="B6" s="5" t="n">
        <v>-127778</v>
      </c>
    </row>
    <row r="7">
      <c r="A7" s="4" t="inlineStr">
        <is>
          <t>Number of shares, Forfeited | shares</t>
        </is>
      </c>
      <c r="B7" s="5" t="n">
        <v>-207628</v>
      </c>
    </row>
    <row r="8">
      <c r="A8" s="4" t="inlineStr">
        <is>
          <t>Number of shares, Cancelled | shares</t>
        </is>
      </c>
      <c r="B8" s="5" t="n">
        <v>-38267</v>
      </c>
    </row>
    <row r="9">
      <c r="A9" s="4" t="inlineStr">
        <is>
          <t>Number of shares, Outstanding, ending balance | shares</t>
        </is>
      </c>
      <c r="B9" s="5" t="n">
        <v>3733916</v>
      </c>
    </row>
    <row r="10">
      <c r="A10" s="4" t="inlineStr">
        <is>
          <t>Number of shares, Vested and expected to vest | shares</t>
        </is>
      </c>
      <c r="B10" s="5" t="n">
        <v>3727747</v>
      </c>
    </row>
    <row r="11">
      <c r="A11" s="4" t="inlineStr">
        <is>
          <t>Number of shares, Exercisable | shares</t>
        </is>
      </c>
      <c r="B11" s="5" t="n">
        <v>2479110</v>
      </c>
    </row>
    <row r="12">
      <c r="A12" s="3" t="inlineStr">
        <is>
          <t>Weighted average exercise price</t>
        </is>
      </c>
    </row>
    <row r="13">
      <c r="A13" s="4" t="inlineStr">
        <is>
          <t>Weighted average exercise price, Outstanding, beginning balance | $ / shares</t>
        </is>
      </c>
      <c r="B13" s="9" t="n">
        <v>10.19</v>
      </c>
    </row>
    <row r="14">
      <c r="A14" s="4" t="inlineStr">
        <is>
          <t>Weighted average exercise price, Granted | $ / shares</t>
        </is>
      </c>
      <c r="B14" s="11" t="n">
        <v>54.5</v>
      </c>
    </row>
    <row r="15">
      <c r="A15" s="4" t="inlineStr">
        <is>
          <t>Weighted average exercise price, Exercised | $ / shares</t>
        </is>
      </c>
      <c r="B15" s="11" t="n">
        <v>8.220000000000001</v>
      </c>
    </row>
    <row r="16">
      <c r="A16" s="4" t="inlineStr">
        <is>
          <t>Weighted average exercise price, Forfeited | $ / shares</t>
        </is>
      </c>
      <c r="B16" s="11" t="n">
        <v>35.85</v>
      </c>
    </row>
    <row r="17">
      <c r="A17" s="4" t="inlineStr">
        <is>
          <t>Weighted average exercise price, Cancelled | $ / shares</t>
        </is>
      </c>
      <c r="B17" s="11" t="n">
        <v>58.98</v>
      </c>
    </row>
    <row r="18">
      <c r="A18" s="4" t="inlineStr">
        <is>
          <t>Weighted average exercise price, Outstanding, ending balance | $ / shares</t>
        </is>
      </c>
      <c r="B18" s="11" t="n">
        <v>16.03</v>
      </c>
    </row>
    <row r="19">
      <c r="A19" s="4" t="inlineStr">
        <is>
          <t>Weighted average exercise price, Vested and expected to vest | $ / shares</t>
        </is>
      </c>
      <c r="B19" s="11" t="n">
        <v>16.36</v>
      </c>
    </row>
    <row r="20">
      <c r="A20" s="4" t="inlineStr">
        <is>
          <t>Weighted average exercise price, Exercisable | $ / shares</t>
        </is>
      </c>
      <c r="B20" s="9" t="n">
        <v>10.66</v>
      </c>
    </row>
    <row r="21">
      <c r="A21" s="3" t="inlineStr">
        <is>
          <t>Weighted average contractual term</t>
        </is>
      </c>
    </row>
    <row r="22">
      <c r="A22" s="4" t="inlineStr">
        <is>
          <t>Weighted average contractual term, Outstanding</t>
        </is>
      </c>
      <c r="B22" s="4" t="inlineStr">
        <is>
          <t>7 years 2 months 12 days</t>
        </is>
      </c>
    </row>
    <row r="23">
      <c r="A23" s="4" t="inlineStr">
        <is>
          <t>Weighted average contractual term, Vested and expected to vest</t>
        </is>
      </c>
      <c r="B23" s="4" t="inlineStr">
        <is>
          <t>7 years 2 months 12 days</t>
        </is>
      </c>
    </row>
    <row r="24">
      <c r="A24" s="4" t="inlineStr">
        <is>
          <t>Weighted average contractual term, Exercisable</t>
        </is>
      </c>
      <c r="B24" s="4" t="inlineStr">
        <is>
          <t>6 years</t>
        </is>
      </c>
    </row>
    <row r="25">
      <c r="A25" s="3" t="inlineStr">
        <is>
          <t>Aggregate intrinsic value</t>
        </is>
      </c>
    </row>
    <row r="26">
      <c r="A26" s="4" t="inlineStr">
        <is>
          <t>Aggregate intrinsic value, Outstanding | $</t>
        </is>
      </c>
      <c r="B26" s="7" t="n">
        <v>243556917</v>
      </c>
    </row>
    <row r="27">
      <c r="A27" s="4" t="inlineStr">
        <is>
          <t>Aggregate intrinsic value, Vested and expected to vest | $</t>
        </is>
      </c>
      <c r="B27" s="5" t="n">
        <v>243062340</v>
      </c>
    </row>
    <row r="28">
      <c r="A28" s="4" t="inlineStr">
        <is>
          <t>Aggregate intrinsic value, Exercisable | $</t>
        </is>
      </c>
      <c r="B28" s="7" t="n">
        <v>17557536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holders' Equity - Summary of Black-Scholes Option Valuation Assumptions (Details) - Stock Options</t>
        </is>
      </c>
      <c r="B1" s="2" t="inlineStr">
        <is>
          <t>12 Months Ended</t>
        </is>
      </c>
    </row>
    <row r="2">
      <c r="B2" s="2" t="inlineStr">
        <is>
          <t>Dec. 31, 2020</t>
        </is>
      </c>
      <c r="C2" s="2" t="inlineStr">
        <is>
          <t>Dec. 31, 2019</t>
        </is>
      </c>
      <c r="D2" s="2" t="inlineStr">
        <is>
          <t>Dec. 31, 2018</t>
        </is>
      </c>
    </row>
    <row r="3">
      <c r="A3" s="3" t="inlineStr">
        <is>
          <t>Black-Scholes option valuation assumptions</t>
        </is>
      </c>
    </row>
    <row r="4">
      <c r="A4" s="4" t="inlineStr">
        <is>
          <t>Risk-free interest rate, minimum</t>
        </is>
      </c>
      <c r="B4" s="4" t="inlineStr">
        <is>
          <t>0.30%</t>
        </is>
      </c>
      <c r="C4" s="4" t="inlineStr">
        <is>
          <t>1.40%</t>
        </is>
      </c>
      <c r="D4" s="4" t="inlineStr">
        <is>
          <t>2.00%</t>
        </is>
      </c>
    </row>
    <row r="5">
      <c r="A5" s="4" t="inlineStr">
        <is>
          <t>Risk-free interest rate, maximum</t>
        </is>
      </c>
      <c r="B5" s="4" t="inlineStr">
        <is>
          <t>1.70%</t>
        </is>
      </c>
      <c r="C5" s="4" t="inlineStr">
        <is>
          <t>2.70%</t>
        </is>
      </c>
      <c r="D5" s="4" t="inlineStr">
        <is>
          <t>3.10%</t>
        </is>
      </c>
    </row>
    <row r="6">
      <c r="A6" s="4" t="inlineStr">
        <is>
          <t>Volatility, minimum</t>
        </is>
      </c>
      <c r="B6" s="4" t="inlineStr">
        <is>
          <t>67.00%</t>
        </is>
      </c>
      <c r="C6" s="4" t="inlineStr">
        <is>
          <t>87.00%</t>
        </is>
      </c>
      <c r="D6" s="4" t="inlineStr">
        <is>
          <t>74.00%</t>
        </is>
      </c>
    </row>
    <row r="7">
      <c r="A7" s="4" t="inlineStr">
        <is>
          <t>Volatility, maximum</t>
        </is>
      </c>
      <c r="B7" s="4" t="inlineStr">
        <is>
          <t>99.00%</t>
        </is>
      </c>
      <c r="C7" s="4" t="inlineStr">
        <is>
          <t>91.00%</t>
        </is>
      </c>
      <c r="D7" s="4" t="inlineStr">
        <is>
          <t>87.00%</t>
        </is>
      </c>
    </row>
    <row r="8">
      <c r="A8" s="4" t="inlineStr">
        <is>
          <t>Minimum</t>
        </is>
      </c>
    </row>
    <row r="9">
      <c r="A9" s="3" t="inlineStr">
        <is>
          <t>Black-Scholes option valuation assumptions</t>
        </is>
      </c>
    </row>
    <row r="10">
      <c r="A10" s="4" t="inlineStr">
        <is>
          <t>Weighted average expected term</t>
        </is>
      </c>
      <c r="B10" s="4" t="inlineStr">
        <is>
          <t>3 years 6 months 3 days</t>
        </is>
      </c>
      <c r="C10" s="4" t="inlineStr">
        <is>
          <t>5 years</t>
        </is>
      </c>
      <c r="D10" s="4" t="inlineStr">
        <is>
          <t>3 years 7 months 28 days</t>
        </is>
      </c>
    </row>
    <row r="11">
      <c r="A11" s="4" t="inlineStr">
        <is>
          <t>Maximum [Member]</t>
        </is>
      </c>
    </row>
    <row r="12">
      <c r="A12" s="3" t="inlineStr">
        <is>
          <t>Black-Scholes option valuation assumptions</t>
        </is>
      </c>
    </row>
    <row r="13">
      <c r="A13" s="4" t="inlineStr">
        <is>
          <t>Weighted average expected term</t>
        </is>
      </c>
      <c r="B13" s="4" t="inlineStr">
        <is>
          <t>6 years 1 month 20 days</t>
        </is>
      </c>
      <c r="C13" s="4" t="inlineStr">
        <is>
          <t>6 years 1 month 17 days</t>
        </is>
      </c>
      <c r="D13" s="4" t="inlineStr">
        <is>
          <t>6 years 1 month 17 day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SU Activity (Details) - Restricted Stock Units</t>
        </is>
      </c>
      <c r="B1" s="2" t="inlineStr">
        <is>
          <t>12 Months Ended</t>
        </is>
      </c>
    </row>
    <row r="2">
      <c r="B2" s="2" t="inlineStr">
        <is>
          <t>Dec. 31, 2020$ / sharesshares</t>
        </is>
      </c>
    </row>
    <row r="3">
      <c r="A3" s="3" t="inlineStr">
        <is>
          <t>Number of shares</t>
        </is>
      </c>
    </row>
    <row r="4">
      <c r="A4" s="4" t="inlineStr">
        <is>
          <t>Number of shares, Granted | shares</t>
        </is>
      </c>
      <c r="B4" s="5" t="n">
        <v>161268</v>
      </c>
    </row>
    <row r="5">
      <c r="A5" s="4" t="inlineStr">
        <is>
          <t>Number of shares, Forfeited | shares</t>
        </is>
      </c>
      <c r="B5" s="5" t="n">
        <v>-13466</v>
      </c>
    </row>
    <row r="6">
      <c r="A6" s="4" t="inlineStr">
        <is>
          <t>Number of shares, Cancelled | shares</t>
        </is>
      </c>
      <c r="B6" s="5" t="n">
        <v>-11735</v>
      </c>
    </row>
    <row r="7">
      <c r="A7" s="4" t="inlineStr">
        <is>
          <t>Number of shares, Outstanding, ending balance | shares</t>
        </is>
      </c>
      <c r="B7" s="5" t="n">
        <v>136067</v>
      </c>
    </row>
    <row r="8">
      <c r="A8" s="3" t="inlineStr">
        <is>
          <t>Weighted average grant date fair value</t>
        </is>
      </c>
    </row>
    <row r="9">
      <c r="A9" s="4" t="inlineStr">
        <is>
          <t>Weighted average grant date fair value, Granted | $ / shares</t>
        </is>
      </c>
      <c r="B9" s="9" t="n">
        <v>37.42</v>
      </c>
    </row>
    <row r="10">
      <c r="A10" s="4" t="inlineStr">
        <is>
          <t>Weighted average grant date fair value, Forfeited | $ / shares</t>
        </is>
      </c>
      <c r="B10" s="11" t="n">
        <v>86.88</v>
      </c>
    </row>
    <row r="11">
      <c r="A11" s="4" t="inlineStr">
        <is>
          <t>Weighted average grant date fair value, Cancelled | $ / shares</t>
        </is>
      </c>
      <c r="B11" s="11" t="n">
        <v>45.14</v>
      </c>
    </row>
    <row r="12">
      <c r="A12" s="4" t="inlineStr">
        <is>
          <t>Weighted average grant date fair value, Outstanding, ending balance | $ / shares</t>
        </is>
      </c>
      <c r="B12" s="9" t="n">
        <v>35.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 Recognized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Stock-based compensation expense</t>
        </is>
      </c>
      <c r="B4" s="7" t="n">
        <v>14756206</v>
      </c>
      <c r="C4" s="7" t="n">
        <v>6115160</v>
      </c>
      <c r="D4" s="7" t="n">
        <v>1754974</v>
      </c>
    </row>
    <row r="5">
      <c r="A5" s="4" t="inlineStr">
        <is>
          <t>Research and Development</t>
        </is>
      </c>
    </row>
    <row r="6">
      <c r="A6" s="3" t="inlineStr">
        <is>
          <t>Share-based Compensation Arrangement by Share-based Payment Award, Compensation Cost [Line Items]</t>
        </is>
      </c>
    </row>
    <row r="7">
      <c r="A7" s="4" t="inlineStr">
        <is>
          <t>Stock-based compensation expense</t>
        </is>
      </c>
      <c r="B7" s="5" t="n">
        <v>3953939</v>
      </c>
      <c r="C7" s="5" t="n">
        <v>1584165</v>
      </c>
      <c r="D7" s="5" t="n">
        <v>391946</v>
      </c>
    </row>
    <row r="8">
      <c r="A8" s="4" t="inlineStr">
        <is>
          <t>General and Administrative</t>
        </is>
      </c>
    </row>
    <row r="9">
      <c r="A9" s="3" t="inlineStr">
        <is>
          <t>Share-based Compensation Arrangement by Share-based Payment Award, Compensation Cost [Line Items]</t>
        </is>
      </c>
    </row>
    <row r="10">
      <c r="A10" s="4" t="inlineStr">
        <is>
          <t>Stock-based compensation expense</t>
        </is>
      </c>
      <c r="B10" s="7" t="n">
        <v>10802267</v>
      </c>
      <c r="C10" s="7" t="n">
        <v>4530995</v>
      </c>
      <c r="D10" s="7" t="n">
        <v>136302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Warrants - Additional Information (Details) - USD ($)</t>
        </is>
      </c>
      <c r="B1" s="2" t="inlineStr">
        <is>
          <t>Nov. 03, 2014</t>
        </is>
      </c>
      <c r="C1" s="2" t="inlineStr">
        <is>
          <t>Aug. 31, 2020</t>
        </is>
      </c>
      <c r="D1" s="2" t="inlineStr">
        <is>
          <t>May 31, 2020</t>
        </is>
      </c>
      <c r="E1" s="2" t="inlineStr">
        <is>
          <t>Dec. 31, 2019</t>
        </is>
      </c>
      <c r="F1" s="2" t="inlineStr">
        <is>
          <t>Sep. 30, 2019</t>
        </is>
      </c>
      <c r="G1" s="2" t="inlineStr">
        <is>
          <t>Aug. 31, 2019</t>
        </is>
      </c>
      <c r="H1" s="2" t="inlineStr">
        <is>
          <t>Mar. 31, 2019</t>
        </is>
      </c>
      <c r="I1" s="2" t="inlineStr">
        <is>
          <t>Dec. 31, 2017</t>
        </is>
      </c>
      <c r="J1" s="2" t="inlineStr">
        <is>
          <t>Dec. 31, 2020</t>
        </is>
      </c>
      <c r="K1" s="2" t="inlineStr">
        <is>
          <t>Dec. 31, 2019</t>
        </is>
      </c>
      <c r="L1" s="2" t="inlineStr">
        <is>
          <t>Dec. 31, 2018</t>
        </is>
      </c>
      <c r="M1" s="2" t="inlineStr">
        <is>
          <t>Dec. 31, 2017</t>
        </is>
      </c>
      <c r="N1" s="2" t="inlineStr">
        <is>
          <t>Jul. 25, 2019</t>
        </is>
      </c>
      <c r="O1" s="2" t="inlineStr">
        <is>
          <t>Nov. 26, 2018</t>
        </is>
      </c>
      <c r="P1" s="2" t="inlineStr">
        <is>
          <t>Dec. 11, 2017</t>
        </is>
      </c>
      <c r="Q1" s="2" t="inlineStr">
        <is>
          <t>Nov. 09, 2016</t>
        </is>
      </c>
      <c r="R1" s="2" t="inlineStr">
        <is>
          <t>Oct. 29, 2013</t>
        </is>
      </c>
    </row>
    <row r="2">
      <c r="A2" s="3" t="inlineStr">
        <is>
          <t>Class Of Warrant Or Right [Line Items]</t>
        </is>
      </c>
    </row>
    <row r="3">
      <c r="A3" s="4" t="inlineStr">
        <is>
          <t>Warrants outstanding</t>
        </is>
      </c>
      <c r="E3" s="5" t="n">
        <v>69656</v>
      </c>
      <c r="I3" s="5" t="n">
        <v>2099199</v>
      </c>
      <c r="J3" s="5" t="n">
        <v>15541</v>
      </c>
      <c r="K3" s="5" t="n">
        <v>69656</v>
      </c>
      <c r="L3" s="5" t="n">
        <v>123037</v>
      </c>
      <c r="M3" s="5" t="n">
        <v>2099199</v>
      </c>
    </row>
    <row r="4">
      <c r="A4" s="4" t="inlineStr">
        <is>
          <t>Common stock, par value</t>
        </is>
      </c>
      <c r="E4" s="8" t="n">
        <v>0.0001</v>
      </c>
      <c r="J4" s="8" t="n">
        <v>0.0001</v>
      </c>
      <c r="K4" s="8" t="n">
        <v>0.0001</v>
      </c>
    </row>
    <row r="5">
      <c r="A5" s="4" t="inlineStr">
        <is>
          <t>Exercise price of warrants (in dollars per share)</t>
        </is>
      </c>
      <c r="E5" s="9" t="n">
        <v>7.21</v>
      </c>
      <c r="I5" s="9" t="n">
        <v>5.21</v>
      </c>
      <c r="J5" s="9" t="n">
        <v>80.43000000000001</v>
      </c>
      <c r="K5" s="9" t="n">
        <v>7.21</v>
      </c>
      <c r="L5" s="9" t="n">
        <v>6.35</v>
      </c>
      <c r="M5" s="9" t="n">
        <v>5.21</v>
      </c>
    </row>
    <row r="6">
      <c r="A6" s="4" t="inlineStr">
        <is>
          <t>Fair value</t>
        </is>
      </c>
      <c r="I6" s="7" t="n">
        <v>2791000</v>
      </c>
      <c r="M6" s="7" t="n">
        <v>2791000</v>
      </c>
    </row>
    <row r="7">
      <c r="A7" s="4" t="inlineStr">
        <is>
          <t>Warrants exercised</t>
        </is>
      </c>
      <c r="J7" s="5" t="n">
        <v>69656</v>
      </c>
      <c r="K7" s="5" t="n">
        <v>111715</v>
      </c>
      <c r="L7" s="5" t="n">
        <v>101310</v>
      </c>
    </row>
    <row r="8">
      <c r="A8" s="4" t="inlineStr">
        <is>
          <t>Shares issued</t>
        </is>
      </c>
      <c r="I8" s="5" t="n">
        <v>1783587</v>
      </c>
    </row>
    <row r="9">
      <c r="A9" s="4" t="inlineStr">
        <is>
          <t>Warrant expiration date</t>
        </is>
      </c>
      <c r="P9" s="4" t="inlineStr">
        <is>
          <t>Dec. 11,
		2018</t>
        </is>
      </c>
    </row>
    <row r="10">
      <c r="A10" s="4" t="inlineStr">
        <is>
          <t>September 2014 Notes</t>
        </is>
      </c>
    </row>
    <row r="11">
      <c r="A11" s="3" t="inlineStr">
        <is>
          <t>Class Of Warrant Or Right [Line Items]</t>
        </is>
      </c>
    </row>
    <row r="12">
      <c r="A12" s="4" t="inlineStr">
        <is>
          <t>Common stock to be issued if warrants are exercised (in shares)</t>
        </is>
      </c>
      <c r="B12" s="5" t="n">
        <v>42059</v>
      </c>
    </row>
    <row r="13">
      <c r="A13" s="4" t="inlineStr">
        <is>
          <t>Exercise price of warrants (in dollars per share)</t>
        </is>
      </c>
      <c r="B13" s="9" t="n">
        <v>5.94</v>
      </c>
    </row>
    <row r="14">
      <c r="A14" s="4" t="inlineStr">
        <is>
          <t>Warrants exercised</t>
        </is>
      </c>
      <c r="K14" s="5" t="n">
        <v>42059</v>
      </c>
    </row>
    <row r="15">
      <c r="A15" s="4" t="inlineStr">
        <is>
          <t>Warrant term</t>
        </is>
      </c>
      <c r="B15" s="4" t="inlineStr">
        <is>
          <t>5 years</t>
        </is>
      </c>
    </row>
    <row r="16">
      <c r="A16" s="4" t="inlineStr">
        <is>
          <t>Warrant expiration date</t>
        </is>
      </c>
      <c r="B16" s="4" t="inlineStr">
        <is>
          <t>Nov. 2,
		2019</t>
        </is>
      </c>
    </row>
    <row r="17">
      <c r="A17" s="4" t="inlineStr">
        <is>
          <t>Fair value of warrant recorded as a debt discount</t>
        </is>
      </c>
      <c r="B17" s="7" t="n">
        <v>79129</v>
      </c>
    </row>
    <row r="18">
      <c r="A18" s="4" t="inlineStr">
        <is>
          <t>Mandatory conversion, warrant price premium as a percent of the conversion price</t>
        </is>
      </c>
      <c r="B18" s="4" t="inlineStr">
        <is>
          <t>10.00%</t>
        </is>
      </c>
    </row>
    <row r="19">
      <c r="A19" s="4" t="inlineStr">
        <is>
          <t>Common warrants</t>
        </is>
      </c>
    </row>
    <row r="20">
      <c r="A20" s="3" t="inlineStr">
        <is>
          <t>Class Of Warrant Or Right [Line Items]</t>
        </is>
      </c>
    </row>
    <row r="21">
      <c r="A21" s="4" t="inlineStr">
        <is>
          <t>Common stock to be issued if warrants are exercised (in shares)</t>
        </is>
      </c>
      <c r="P21" s="5" t="n">
        <v>1783587</v>
      </c>
    </row>
    <row r="22">
      <c r="A22" s="4" t="inlineStr">
        <is>
          <t>Exercise price of warrants (in dollars per share)</t>
        </is>
      </c>
      <c r="I22" s="9" t="n">
        <v>5.25</v>
      </c>
      <c r="M22" s="9" t="n">
        <v>5.25</v>
      </c>
      <c r="P22" s="9" t="n">
        <v>5.25</v>
      </c>
    </row>
    <row r="23">
      <c r="A23" s="4" t="inlineStr">
        <is>
          <t>Fair value</t>
        </is>
      </c>
      <c r="I23" s="7" t="n">
        <v>2683000</v>
      </c>
      <c r="M23" s="7" t="n">
        <v>2683000</v>
      </c>
    </row>
    <row r="24">
      <c r="A24" s="4" t="inlineStr">
        <is>
          <t>Placement agent warrants</t>
        </is>
      </c>
    </row>
    <row r="25">
      <c r="A25" s="3" t="inlineStr">
        <is>
          <t>Class Of Warrant Or Right [Line Items]</t>
        </is>
      </c>
    </row>
    <row r="26">
      <c r="A26" s="4" t="inlineStr">
        <is>
          <t>Common stock to be issued if warrants are exercised (in shares)</t>
        </is>
      </c>
      <c r="P26" s="5" t="n">
        <v>107015</v>
      </c>
    </row>
    <row r="27">
      <c r="A27" s="4" t="inlineStr">
        <is>
          <t>Exercise price of warrants (in dollars per share)</t>
        </is>
      </c>
      <c r="P27" s="8" t="n">
        <v>6.6562</v>
      </c>
    </row>
    <row r="28">
      <c r="A28" s="4" t="inlineStr">
        <is>
          <t>Fair value</t>
        </is>
      </c>
      <c r="I28" s="7" t="n">
        <v>108000</v>
      </c>
      <c r="M28" s="7" t="n">
        <v>108000</v>
      </c>
    </row>
    <row r="29">
      <c r="A29" s="4" t="inlineStr">
        <is>
          <t>Shares issued</t>
        </is>
      </c>
      <c r="I29" s="5" t="n">
        <v>107015</v>
      </c>
    </row>
    <row r="30">
      <c r="A30" s="4" t="inlineStr">
        <is>
          <t>Warrant term</t>
        </is>
      </c>
      <c r="P30" s="4" t="inlineStr">
        <is>
          <t>1 year</t>
        </is>
      </c>
    </row>
    <row r="31">
      <c r="A31" s="4" t="inlineStr">
        <is>
          <t>Warrant expiration date</t>
        </is>
      </c>
      <c r="P31" s="4" t="inlineStr">
        <is>
          <t>Dec. 11,
		2018</t>
        </is>
      </c>
    </row>
    <row r="32">
      <c r="A32" s="4" t="inlineStr">
        <is>
          <t>2013 Warrants</t>
        </is>
      </c>
    </row>
    <row r="33">
      <c r="A33" s="3" t="inlineStr">
        <is>
          <t>Class Of Warrant Or Right [Line Items]</t>
        </is>
      </c>
    </row>
    <row r="34">
      <c r="A34" s="4" t="inlineStr">
        <is>
          <t>Common stock to be issued if warrants are exercised (in shares)</t>
        </is>
      </c>
      <c r="R34" s="5" t="n">
        <v>230459</v>
      </c>
    </row>
    <row r="35">
      <c r="A35" s="4" t="inlineStr">
        <is>
          <t>Exercise price of warrants (in dollars per share)</t>
        </is>
      </c>
      <c r="R35" s="9" t="n">
        <v>1.3</v>
      </c>
    </row>
    <row r="36">
      <c r="A36" s="4" t="inlineStr">
        <is>
          <t>Warrants exercised</t>
        </is>
      </c>
      <c r="L36" s="5" t="n">
        <v>101310</v>
      </c>
      <c r="M36" s="5" t="n">
        <v>129149</v>
      </c>
    </row>
    <row r="37">
      <c r="A37" s="4" t="inlineStr">
        <is>
          <t>Warrant term</t>
        </is>
      </c>
      <c r="J37" s="4" t="inlineStr">
        <is>
          <t>5 years</t>
        </is>
      </c>
      <c r="R37" s="4" t="inlineStr">
        <is>
          <t>5 years</t>
        </is>
      </c>
    </row>
    <row r="38">
      <c r="A38" s="4" t="inlineStr">
        <is>
          <t>Amended Term Loan 2016</t>
        </is>
      </c>
    </row>
    <row r="39">
      <c r="A39" s="3" t="inlineStr">
        <is>
          <t>Class Of Warrant Or Right [Line Items]</t>
        </is>
      </c>
    </row>
    <row r="40">
      <c r="A40" s="4" t="inlineStr">
        <is>
          <t>Shares issued</t>
        </is>
      </c>
      <c r="C40" s="5" t="n">
        <v>7579</v>
      </c>
    </row>
    <row r="41">
      <c r="A41" s="4" t="inlineStr">
        <is>
          <t>Warrants | Term loan 2020 tranche one</t>
        </is>
      </c>
    </row>
    <row r="42">
      <c r="A42" s="3" t="inlineStr">
        <is>
          <t>Class Of Warrant Or Right [Line Items]</t>
        </is>
      </c>
    </row>
    <row r="43">
      <c r="A43" s="4" t="inlineStr">
        <is>
          <t>Common stock, par value</t>
        </is>
      </c>
      <c r="J43" s="8" t="n">
        <v>0.0001</v>
      </c>
    </row>
    <row r="44">
      <c r="A44" s="4" t="inlineStr">
        <is>
          <t>Percentage of aggregate amount of loan</t>
        </is>
      </c>
      <c r="J44" s="4" t="inlineStr">
        <is>
          <t>2.50%</t>
        </is>
      </c>
    </row>
    <row r="45">
      <c r="A45" s="4" t="inlineStr">
        <is>
          <t>Common stock to be issued if warrants are exercised (in shares)</t>
        </is>
      </c>
      <c r="J45" s="5" t="n">
        <v>15541</v>
      </c>
    </row>
    <row r="46">
      <c r="A46" s="4" t="inlineStr">
        <is>
          <t>Exercise price of warrants (in dollars per share)</t>
        </is>
      </c>
      <c r="J46" s="9" t="n">
        <v>80.43000000000001</v>
      </c>
    </row>
    <row r="47">
      <c r="A47" s="4" t="inlineStr">
        <is>
          <t>Trading days</t>
        </is>
      </c>
      <c r="J47" s="4" t="inlineStr">
        <is>
          <t>10 days</t>
        </is>
      </c>
    </row>
    <row r="48">
      <c r="A48" s="4" t="inlineStr">
        <is>
          <t>Term of warrants (in years)</t>
        </is>
      </c>
      <c r="J48" s="4" t="inlineStr">
        <is>
          <t>7 years</t>
        </is>
      </c>
    </row>
    <row r="49">
      <c r="A49" s="4" t="inlineStr">
        <is>
          <t>Fair value</t>
        </is>
      </c>
      <c r="J49" s="7" t="n">
        <v>900000</v>
      </c>
    </row>
    <row r="50">
      <c r="A50" s="4" t="inlineStr">
        <is>
          <t>Warrants | 2019 Term Loan</t>
        </is>
      </c>
    </row>
    <row r="51">
      <c r="A51" s="3" t="inlineStr">
        <is>
          <t>Class Of Warrant Or Right [Line Items]</t>
        </is>
      </c>
    </row>
    <row r="52">
      <c r="A52" s="4" t="inlineStr">
        <is>
          <t>Warrants outstanding</t>
        </is>
      </c>
      <c r="J52" s="5" t="n">
        <v>0</v>
      </c>
    </row>
    <row r="53">
      <c r="A53" s="4" t="inlineStr">
        <is>
          <t>Common stock to be issued if warrants are exercised (in shares)</t>
        </is>
      </c>
      <c r="H53" s="5" t="n">
        <v>70000</v>
      </c>
      <c r="N53" s="5" t="n">
        <v>29167</v>
      </c>
    </row>
    <row r="54">
      <c r="A54" s="4" t="inlineStr">
        <is>
          <t>Exercise price of warrants (in dollars per share)</t>
        </is>
      </c>
      <c r="H54" s="9" t="n">
        <v>8.1</v>
      </c>
    </row>
    <row r="55">
      <c r="A55" s="4" t="inlineStr">
        <is>
          <t>Fair value</t>
        </is>
      </c>
      <c r="H55" s="7" t="n">
        <v>400000</v>
      </c>
    </row>
    <row r="56">
      <c r="A56" s="4" t="inlineStr">
        <is>
          <t>Warrants exercisable date</t>
        </is>
      </c>
      <c r="H56" s="4" t="inlineStr">
        <is>
          <t>Mar. 4,
		2026</t>
        </is>
      </c>
    </row>
    <row r="57">
      <c r="A57" s="4" t="inlineStr">
        <is>
          <t>Warrants exercisable</t>
        </is>
      </c>
      <c r="H57" s="5" t="n">
        <v>58332</v>
      </c>
    </row>
    <row r="58">
      <c r="A58" s="4" t="inlineStr">
        <is>
          <t>Warrants exercised</t>
        </is>
      </c>
      <c r="C58" s="5" t="n">
        <v>29167</v>
      </c>
      <c r="E58" s="5" t="n">
        <v>29167</v>
      </c>
    </row>
    <row r="59">
      <c r="A59" s="4" t="inlineStr">
        <is>
          <t>Shares issued</t>
        </is>
      </c>
      <c r="C59" s="5" t="n">
        <v>26270</v>
      </c>
      <c r="E59" s="5" t="n">
        <v>24185</v>
      </c>
    </row>
    <row r="60">
      <c r="A60" s="4" t="inlineStr">
        <is>
          <t>Warrants | Term Loan 2019, Tranche Two</t>
        </is>
      </c>
    </row>
    <row r="61">
      <c r="A61" s="3" t="inlineStr">
        <is>
          <t>Class Of Warrant Or Right [Line Items]</t>
        </is>
      </c>
    </row>
    <row r="62">
      <c r="A62" s="4" t="inlineStr">
        <is>
          <t>Common stock to be issued if warrants are exercised (in shares)</t>
        </is>
      </c>
      <c r="N62" s="5" t="n">
        <v>5750</v>
      </c>
    </row>
    <row r="63">
      <c r="A63" s="4" t="inlineStr">
        <is>
          <t>Exercise price of warrants (in dollars per share)</t>
        </is>
      </c>
      <c r="N63" s="9" t="n">
        <v>25.71</v>
      </c>
    </row>
    <row r="64">
      <c r="A64" s="4" t="inlineStr">
        <is>
          <t>Warrants exercisable</t>
        </is>
      </c>
      <c r="H64" s="5" t="n">
        <v>11668</v>
      </c>
    </row>
    <row r="65">
      <c r="A65" s="4" t="inlineStr">
        <is>
          <t>Warrants | Amended Term Loan 2016</t>
        </is>
      </c>
    </row>
    <row r="66">
      <c r="A66" s="3" t="inlineStr">
        <is>
          <t>Class Of Warrant Or Right [Line Items]</t>
        </is>
      </c>
    </row>
    <row r="67">
      <c r="A67" s="4" t="inlineStr">
        <is>
          <t>Warrants outstanding</t>
        </is>
      </c>
      <c r="J67" s="5" t="n">
        <v>0</v>
      </c>
    </row>
    <row r="68">
      <c r="A68" s="4" t="inlineStr">
        <is>
          <t>Common stock to be issued if warrants are exercised (in shares)</t>
        </is>
      </c>
      <c r="O68" s="5" t="n">
        <v>15750</v>
      </c>
    </row>
    <row r="69">
      <c r="A69" s="4" t="inlineStr">
        <is>
          <t>Exercise price of warrants (in dollars per share)</t>
        </is>
      </c>
      <c r="O69" s="9" t="n">
        <v>3.06</v>
      </c>
    </row>
    <row r="70">
      <c r="A70" s="4" t="inlineStr">
        <is>
          <t>Warrants exercised</t>
        </is>
      </c>
      <c r="C70" s="5" t="n">
        <v>7875</v>
      </c>
      <c r="G70" s="5" t="n">
        <v>7875</v>
      </c>
    </row>
    <row r="71">
      <c r="A71" s="4" t="inlineStr">
        <is>
          <t>Shares issued</t>
        </is>
      </c>
      <c r="G71" s="5" t="n">
        <v>6969</v>
      </c>
    </row>
    <row r="72">
      <c r="A72" s="4" t="inlineStr">
        <is>
          <t>Warrant term</t>
        </is>
      </c>
      <c r="O72" s="4" t="inlineStr">
        <is>
          <t>7 years</t>
        </is>
      </c>
    </row>
    <row r="73">
      <c r="A73" s="4" t="inlineStr">
        <is>
          <t>Warrants | Original Term Loan 2016</t>
        </is>
      </c>
    </row>
    <row r="74">
      <c r="A74" s="3" t="inlineStr">
        <is>
          <t>Class Of Warrant Or Right [Line Items]</t>
        </is>
      </c>
    </row>
    <row r="75">
      <c r="A75" s="4" t="inlineStr">
        <is>
          <t>Warrants outstanding</t>
        </is>
      </c>
      <c r="J75" s="5" t="n">
        <v>0</v>
      </c>
    </row>
    <row r="76">
      <c r="A76" s="4" t="inlineStr">
        <is>
          <t>Common stock to be issued if warrants are exercised (in shares)</t>
        </is>
      </c>
      <c r="Q76" s="5" t="n">
        <v>65228</v>
      </c>
    </row>
    <row r="77">
      <c r="A77" s="4" t="inlineStr">
        <is>
          <t>Exercise price of warrants (in dollars per share)</t>
        </is>
      </c>
      <c r="Q77" s="9" t="n">
        <v>7.41</v>
      </c>
    </row>
    <row r="78">
      <c r="A78" s="4" t="inlineStr">
        <is>
          <t>Warrants exercised</t>
        </is>
      </c>
      <c r="F78" s="5" t="n">
        <v>32614</v>
      </c>
    </row>
    <row r="79">
      <c r="A79" s="4" t="inlineStr">
        <is>
          <t>Shares issued</t>
        </is>
      </c>
      <c r="D79" s="5" t="n">
        <v>29982</v>
      </c>
      <c r="F79" s="5" t="n">
        <v>243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Warrants - Schedule of Warrant Activity (Details) - $ / shares</t>
        </is>
      </c>
      <c r="B1" s="2" t="inlineStr">
        <is>
          <t>12 Months Ended</t>
        </is>
      </c>
    </row>
    <row r="2">
      <c r="B2" s="2" t="inlineStr">
        <is>
          <t>Dec. 31, 2020</t>
        </is>
      </c>
      <c r="C2" s="2" t="inlineStr">
        <is>
          <t>Dec. 31, 2019</t>
        </is>
      </c>
      <c r="D2" s="2" t="inlineStr">
        <is>
          <t>Dec. 31, 2018</t>
        </is>
      </c>
    </row>
    <row r="3">
      <c r="A3" s="3" t="inlineStr">
        <is>
          <t>Warrants And Rights Note Disclosure [Abstract]</t>
        </is>
      </c>
    </row>
    <row r="4">
      <c r="A4" s="4" t="inlineStr">
        <is>
          <t>Warrants outstanding beginning balance</t>
        </is>
      </c>
      <c r="B4" s="5" t="n">
        <v>69656</v>
      </c>
      <c r="C4" s="5" t="n">
        <v>123037</v>
      </c>
      <c r="D4" s="5" t="n">
        <v>2099199</v>
      </c>
    </row>
    <row r="5">
      <c r="A5" s="4" t="inlineStr">
        <is>
          <t>Issued</t>
        </is>
      </c>
      <c r="B5" s="5" t="n">
        <v>15541</v>
      </c>
      <c r="C5" s="5" t="n">
        <v>58334</v>
      </c>
      <c r="D5" s="5" t="n">
        <v>15750</v>
      </c>
    </row>
    <row r="6">
      <c r="A6" s="4" t="inlineStr">
        <is>
          <t>Exercised</t>
        </is>
      </c>
      <c r="B6" s="5" t="n">
        <v>-69656</v>
      </c>
      <c r="C6" s="5" t="n">
        <v>-111715</v>
      </c>
      <c r="D6" s="5" t="n">
        <v>-101310</v>
      </c>
    </row>
    <row r="7">
      <c r="A7" s="4" t="inlineStr">
        <is>
          <t>Expired</t>
        </is>
      </c>
      <c r="D7" s="5" t="n">
        <v>-1890602</v>
      </c>
    </row>
    <row r="8">
      <c r="A8" s="4" t="inlineStr">
        <is>
          <t>Warrants outstanding ending balance</t>
        </is>
      </c>
      <c r="B8" s="5" t="n">
        <v>15541</v>
      </c>
      <c r="C8" s="5" t="n">
        <v>69656</v>
      </c>
      <c r="D8" s="5" t="n">
        <v>123037</v>
      </c>
    </row>
    <row r="9">
      <c r="A9" s="4" t="inlineStr">
        <is>
          <t>Weighted average exercise price, Beginning balance</t>
        </is>
      </c>
      <c r="B9" s="9" t="n">
        <v>7.21</v>
      </c>
      <c r="C9" s="9" t="n">
        <v>6.35</v>
      </c>
      <c r="D9" s="9" t="n">
        <v>5.21</v>
      </c>
    </row>
    <row r="10">
      <c r="A10" s="4" t="inlineStr">
        <is>
          <t>Issued</t>
        </is>
      </c>
      <c r="B10" s="11" t="n">
        <v>80.43000000000001</v>
      </c>
      <c r="C10" s="11" t="n">
        <v>8.1</v>
      </c>
      <c r="D10" s="11" t="n">
        <v>3.06</v>
      </c>
    </row>
    <row r="11">
      <c r="A11" s="4" t="inlineStr">
        <is>
          <t>Exercised</t>
        </is>
      </c>
      <c r="B11" s="11" t="n">
        <v>7.21</v>
      </c>
      <c r="C11" s="11" t="n">
        <v>6.73</v>
      </c>
      <c r="D11" s="11" t="n">
        <v>1.3</v>
      </c>
    </row>
    <row r="12">
      <c r="A12" s="4" t="inlineStr">
        <is>
          <t>Expired</t>
        </is>
      </c>
      <c r="D12" s="11" t="n">
        <v>5.33</v>
      </c>
    </row>
    <row r="13">
      <c r="A13" s="4" t="inlineStr">
        <is>
          <t>Weighted average exercise price, Ending balance</t>
        </is>
      </c>
      <c r="B13" s="9" t="n">
        <v>80.43000000000001</v>
      </c>
      <c r="C13" s="9" t="n">
        <v>7.21</v>
      </c>
      <c r="D13" s="9" t="n">
        <v>6.3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ummary of Initial Fair Value of Warrants Estimated using Black - Scholes Option Pricing Model (Details)</t>
        </is>
      </c>
      <c r="B1" s="2" t="inlineStr">
        <is>
          <t>Dec. 31, 2020</t>
        </is>
      </c>
      <c r="C1" s="2" t="inlineStr">
        <is>
          <t>Oct. 29, 2013</t>
        </is>
      </c>
    </row>
    <row r="2">
      <c r="A2" s="4" t="inlineStr">
        <is>
          <t>2020 Warrants</t>
        </is>
      </c>
    </row>
    <row r="3">
      <c r="A3" s="3" t="inlineStr">
        <is>
          <t>Fair Value Assets And Liabilities Measured On Recurring And Nonrecurring Basis Valuation Techniques [Line Items]</t>
        </is>
      </c>
    </row>
    <row r="4">
      <c r="A4" s="4" t="inlineStr">
        <is>
          <t>Warrant term</t>
        </is>
      </c>
      <c r="B4" s="4" t="inlineStr">
        <is>
          <t>7 years</t>
        </is>
      </c>
    </row>
    <row r="5">
      <c r="A5" s="4" t="inlineStr">
        <is>
          <t>2019 Warrants</t>
        </is>
      </c>
    </row>
    <row r="6">
      <c r="A6" s="3" t="inlineStr">
        <is>
          <t>Fair Value Assets And Liabilities Measured On Recurring And Nonrecurring Basis Valuation Techniques [Line Items]</t>
        </is>
      </c>
    </row>
    <row r="7">
      <c r="A7" s="4" t="inlineStr">
        <is>
          <t>Warrant term</t>
        </is>
      </c>
      <c r="B7" s="4" t="inlineStr">
        <is>
          <t>7 years</t>
        </is>
      </c>
    </row>
    <row r="8">
      <c r="A8" s="4" t="inlineStr">
        <is>
          <t>2018 Warrants</t>
        </is>
      </c>
    </row>
    <row r="9">
      <c r="A9" s="3" t="inlineStr">
        <is>
          <t>Fair Value Assets And Liabilities Measured On Recurring And Nonrecurring Basis Valuation Techniques [Line Items]</t>
        </is>
      </c>
    </row>
    <row r="10">
      <c r="A10" s="4" t="inlineStr">
        <is>
          <t>Warrant term</t>
        </is>
      </c>
      <c r="B10" s="4" t="inlineStr">
        <is>
          <t>7 years</t>
        </is>
      </c>
    </row>
    <row r="11">
      <c r="A11" s="4" t="inlineStr">
        <is>
          <t>2017 Warrants</t>
        </is>
      </c>
    </row>
    <row r="12">
      <c r="A12" s="3" t="inlineStr">
        <is>
          <t>Fair Value Assets And Liabilities Measured On Recurring And Nonrecurring Basis Valuation Techniques [Line Items]</t>
        </is>
      </c>
    </row>
    <row r="13">
      <c r="A13" s="4" t="inlineStr">
        <is>
          <t>Warrant term</t>
        </is>
      </c>
      <c r="B13" s="4" t="inlineStr">
        <is>
          <t>1 year</t>
        </is>
      </c>
    </row>
    <row r="14">
      <c r="A14" s="4" t="inlineStr">
        <is>
          <t>2016 Warrants</t>
        </is>
      </c>
    </row>
    <row r="15">
      <c r="A15" s="3" t="inlineStr">
        <is>
          <t>Fair Value Assets And Liabilities Measured On Recurring And Nonrecurring Basis Valuation Techniques [Line Items]</t>
        </is>
      </c>
    </row>
    <row r="16">
      <c r="A16" s="4" t="inlineStr">
        <is>
          <t>Warrant term</t>
        </is>
      </c>
      <c r="B16" s="4" t="inlineStr">
        <is>
          <t>7 years</t>
        </is>
      </c>
    </row>
    <row r="17">
      <c r="A17" s="4" t="inlineStr">
        <is>
          <t>2014 Warrants</t>
        </is>
      </c>
    </row>
    <row r="18">
      <c r="A18" s="3" t="inlineStr">
        <is>
          <t>Fair Value Assets And Liabilities Measured On Recurring And Nonrecurring Basis Valuation Techniques [Line Items]</t>
        </is>
      </c>
    </row>
    <row r="19">
      <c r="A19" s="4" t="inlineStr">
        <is>
          <t>Warrant term</t>
        </is>
      </c>
      <c r="B19" s="4" t="inlineStr">
        <is>
          <t>5 years</t>
        </is>
      </c>
    </row>
    <row r="20">
      <c r="A20" s="4" t="inlineStr">
        <is>
          <t>2013 Warrants</t>
        </is>
      </c>
    </row>
    <row r="21">
      <c r="A21" s="3" t="inlineStr">
        <is>
          <t>Fair Value Assets And Liabilities Measured On Recurring And Nonrecurring Basis Valuation Techniques [Line Items]</t>
        </is>
      </c>
    </row>
    <row r="22">
      <c r="A22" s="4" t="inlineStr">
        <is>
          <t>Warrant term</t>
        </is>
      </c>
      <c r="B22" s="4" t="inlineStr">
        <is>
          <t>5 years</t>
        </is>
      </c>
      <c r="C22" s="4" t="inlineStr">
        <is>
          <t>5 years</t>
        </is>
      </c>
    </row>
    <row r="23">
      <c r="A23" s="4" t="inlineStr">
        <is>
          <t>Risk Free Interest Rate | 2020 Warrants</t>
        </is>
      </c>
    </row>
    <row r="24">
      <c r="A24" s="3" t="inlineStr">
        <is>
          <t>Fair Value Assets And Liabilities Measured On Recurring And Nonrecurring Basis Valuation Techniques [Line Items]</t>
        </is>
      </c>
    </row>
    <row r="25">
      <c r="A25" s="4" t="inlineStr">
        <is>
          <t>Warrants and Rights Outstanding, Measurement Input</t>
        </is>
      </c>
      <c r="B25" s="12" t="n">
        <v>0.005</v>
      </c>
    </row>
    <row r="26">
      <c r="A26" s="4" t="inlineStr">
        <is>
          <t>Risk Free Interest Rate | 2019 Warrants</t>
        </is>
      </c>
    </row>
    <row r="27">
      <c r="A27" s="3" t="inlineStr">
        <is>
          <t>Fair Value Assets And Liabilities Measured On Recurring And Nonrecurring Basis Valuation Techniques [Line Items]</t>
        </is>
      </c>
    </row>
    <row r="28">
      <c r="A28" s="4" t="inlineStr">
        <is>
          <t>Warrants and Rights Outstanding, Measurement Input</t>
        </is>
      </c>
      <c r="B28" s="12" t="n">
        <v>0.028</v>
      </c>
    </row>
    <row r="29">
      <c r="A29" s="4" t="inlineStr">
        <is>
          <t>Risk Free Interest Rate | 2018 Warrants</t>
        </is>
      </c>
    </row>
    <row r="30">
      <c r="A30" s="3" t="inlineStr">
        <is>
          <t>Fair Value Assets And Liabilities Measured On Recurring And Nonrecurring Basis Valuation Techniques [Line Items]</t>
        </is>
      </c>
    </row>
    <row r="31">
      <c r="A31" s="4" t="inlineStr">
        <is>
          <t>Warrants and Rights Outstanding, Measurement Input</t>
        </is>
      </c>
      <c r="B31" s="12" t="n">
        <v>0.03</v>
      </c>
    </row>
    <row r="32">
      <c r="A32" s="4" t="inlineStr">
        <is>
          <t>Risk Free Interest Rate | 2017 Warrants</t>
        </is>
      </c>
    </row>
    <row r="33">
      <c r="A33" s="3" t="inlineStr">
        <is>
          <t>Fair Value Assets And Liabilities Measured On Recurring And Nonrecurring Basis Valuation Techniques [Line Items]</t>
        </is>
      </c>
    </row>
    <row r="34">
      <c r="A34" s="4" t="inlineStr">
        <is>
          <t>Warrants and Rights Outstanding, Measurement Input</t>
        </is>
      </c>
      <c r="B34" s="12" t="n">
        <v>0.017</v>
      </c>
    </row>
    <row r="35">
      <c r="A35" s="4" t="inlineStr">
        <is>
          <t>Risk Free Interest Rate | 2016 Warrants</t>
        </is>
      </c>
    </row>
    <row r="36">
      <c r="A36" s="3" t="inlineStr">
        <is>
          <t>Fair Value Assets And Liabilities Measured On Recurring And Nonrecurring Basis Valuation Techniques [Line Items]</t>
        </is>
      </c>
    </row>
    <row r="37">
      <c r="A37" s="4" t="inlineStr">
        <is>
          <t>Warrants and Rights Outstanding, Measurement Input</t>
        </is>
      </c>
      <c r="B37" s="12" t="n">
        <v>0.018</v>
      </c>
    </row>
    <row r="38">
      <c r="A38" s="4" t="inlineStr">
        <is>
          <t>Risk Free Interest Rate | 2014 Warrants</t>
        </is>
      </c>
    </row>
    <row r="39">
      <c r="A39" s="3" t="inlineStr">
        <is>
          <t>Fair Value Assets And Liabilities Measured On Recurring And Nonrecurring Basis Valuation Techniques [Line Items]</t>
        </is>
      </c>
    </row>
    <row r="40">
      <c r="A40" s="4" t="inlineStr">
        <is>
          <t>Warrants and Rights Outstanding, Measurement Input</t>
        </is>
      </c>
      <c r="B40" s="12" t="n">
        <v>0.016</v>
      </c>
    </row>
    <row r="41">
      <c r="A41" s="4" t="inlineStr">
        <is>
          <t>Risk Free Interest Rate | 2013 Warrants</t>
        </is>
      </c>
    </row>
    <row r="42">
      <c r="A42" s="3" t="inlineStr">
        <is>
          <t>Fair Value Assets And Liabilities Measured On Recurring And Nonrecurring Basis Valuation Techniques [Line Items]</t>
        </is>
      </c>
    </row>
    <row r="43">
      <c r="A43" s="4" t="inlineStr">
        <is>
          <t>Warrants and Rights Outstanding, Measurement Input</t>
        </is>
      </c>
      <c r="B43" s="12" t="n">
        <v>0.014</v>
      </c>
    </row>
    <row r="44">
      <c r="A44" s="4" t="inlineStr">
        <is>
          <t>Volatility | 2020 Warrants</t>
        </is>
      </c>
    </row>
    <row r="45">
      <c r="A45" s="3" t="inlineStr">
        <is>
          <t>Fair Value Assets And Liabilities Measured On Recurring And Nonrecurring Basis Valuation Techniques [Line Items]</t>
        </is>
      </c>
    </row>
    <row r="46">
      <c r="A46" s="4" t="inlineStr">
        <is>
          <t>Warrants and Rights Outstanding, Measurement Input</t>
        </is>
      </c>
      <c r="B46" s="11" t="n">
        <v>0.88</v>
      </c>
    </row>
    <row r="47">
      <c r="A47" s="4" t="inlineStr">
        <is>
          <t>Volatility | 2019 Warrants</t>
        </is>
      </c>
    </row>
    <row r="48">
      <c r="A48" s="3" t="inlineStr">
        <is>
          <t>Fair Value Assets And Liabilities Measured On Recurring And Nonrecurring Basis Valuation Techniques [Line Items]</t>
        </is>
      </c>
    </row>
    <row r="49">
      <c r="A49" s="4" t="inlineStr">
        <is>
          <t>Warrants and Rights Outstanding, Measurement Input</t>
        </is>
      </c>
      <c r="B49" s="11" t="n">
        <v>0.97</v>
      </c>
    </row>
    <row r="50">
      <c r="A50" s="4" t="inlineStr">
        <is>
          <t>Volatility | 2018 Warrants</t>
        </is>
      </c>
    </row>
    <row r="51">
      <c r="A51" s="3" t="inlineStr">
        <is>
          <t>Fair Value Assets And Liabilities Measured On Recurring And Nonrecurring Basis Valuation Techniques [Line Items]</t>
        </is>
      </c>
    </row>
    <row r="52">
      <c r="A52" s="4" t="inlineStr">
        <is>
          <t>Warrants and Rights Outstanding, Measurement Input</t>
        </is>
      </c>
      <c r="B52" s="11" t="n">
        <v>0.85</v>
      </c>
    </row>
    <row r="53">
      <c r="A53" s="4" t="inlineStr">
        <is>
          <t>Volatility | 2017 Warrants</t>
        </is>
      </c>
    </row>
    <row r="54">
      <c r="A54" s="3" t="inlineStr">
        <is>
          <t>Fair Value Assets And Liabilities Measured On Recurring And Nonrecurring Basis Valuation Techniques [Line Items]</t>
        </is>
      </c>
    </row>
    <row r="55">
      <c r="A55" s="4" t="inlineStr">
        <is>
          <t>Warrants and Rights Outstanding, Measurement Input</t>
        </is>
      </c>
      <c r="B55" s="11" t="n">
        <v>0.61</v>
      </c>
    </row>
    <row r="56">
      <c r="A56" s="4" t="inlineStr">
        <is>
          <t>Volatility | 2016 Warrants</t>
        </is>
      </c>
    </row>
    <row r="57">
      <c r="A57" s="3" t="inlineStr">
        <is>
          <t>Fair Value Assets And Liabilities Measured On Recurring And Nonrecurring Basis Valuation Techniques [Line Items]</t>
        </is>
      </c>
    </row>
    <row r="58">
      <c r="A58" s="4" t="inlineStr">
        <is>
          <t>Warrants and Rights Outstanding, Measurement Input</t>
        </is>
      </c>
      <c r="B58" s="11" t="n">
        <v>0.73</v>
      </c>
    </row>
    <row r="59">
      <c r="A59" s="4" t="inlineStr">
        <is>
          <t>Volatility | 2014 Warrants</t>
        </is>
      </c>
    </row>
    <row r="60">
      <c r="A60" s="3" t="inlineStr">
        <is>
          <t>Fair Value Assets And Liabilities Measured On Recurring And Nonrecurring Basis Valuation Techniques [Line Items]</t>
        </is>
      </c>
    </row>
    <row r="61">
      <c r="A61" s="4" t="inlineStr">
        <is>
          <t>Warrants and Rights Outstanding, Measurement Input</t>
        </is>
      </c>
      <c r="B61" s="11" t="n">
        <v>0.7</v>
      </c>
    </row>
    <row r="62">
      <c r="A62" s="4" t="inlineStr">
        <is>
          <t>Volatility | 2013 Warrants</t>
        </is>
      </c>
    </row>
    <row r="63">
      <c r="A63" s="3" t="inlineStr">
        <is>
          <t>Fair Value Assets And Liabilities Measured On Recurring And Nonrecurring Basis Valuation Techniques [Line Items]</t>
        </is>
      </c>
    </row>
    <row r="64">
      <c r="A64" s="4" t="inlineStr">
        <is>
          <t>Warrants and Rights Outstanding, Measurement Input</t>
        </is>
      </c>
      <c r="B64" s="11" t="n">
        <v>0.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2" customWidth="1" min="1" max="1"/>
    <col width="14" customWidth="1" min="2" max="2"/>
    <col width="18" customWidth="1" min="3" max="3"/>
    <col width="13" customWidth="1" min="4" max="4"/>
    <col width="30" customWidth="1" min="5" max="5"/>
    <col width="27" customWidth="1" min="6" max="6"/>
    <col width="44" customWidth="1" min="7" max="7"/>
    <col width="20" customWidth="1" min="8" max="8"/>
  </cols>
  <sheetData>
    <row r="1">
      <c r="A1" s="1" t="inlineStr">
        <is>
          <t>Consolidated Statements of Stockholders' Equity - USD ($)</t>
        </is>
      </c>
      <c r="B1" s="2" t="inlineStr">
        <is>
          <t>Total</t>
        </is>
      </c>
      <c r="C1" s="2" t="inlineStr">
        <is>
          <t>License Agreement</t>
        </is>
      </c>
      <c r="D1" s="2" t="inlineStr">
        <is>
          <t>Common Stock</t>
        </is>
      </c>
      <c r="E1" s="2" t="inlineStr">
        <is>
          <t>Common StockLicense Agreement</t>
        </is>
      </c>
      <c r="F1" s="2" t="inlineStr">
        <is>
          <t>Additional Paid-in Capital</t>
        </is>
      </c>
      <c r="G1" s="2" t="inlineStr">
        <is>
          <t>Additional Paid-in CapitalLicense Agreement</t>
        </is>
      </c>
      <c r="H1" s="2" t="inlineStr">
        <is>
          <t>Accumulated Deficit</t>
        </is>
      </c>
    </row>
    <row r="2">
      <c r="A2" s="4" t="inlineStr">
        <is>
          <t>Beginning balance at Dec. 31, 2017</t>
        </is>
      </c>
      <c r="B2" s="7" t="n">
        <v>16717223</v>
      </c>
      <c r="D2" s="7" t="n">
        <v>2549</v>
      </c>
      <c r="F2" s="7" t="n">
        <v>93299517</v>
      </c>
      <c r="H2" s="7" t="n">
        <v>-76584843</v>
      </c>
    </row>
    <row r="3">
      <c r="A3" s="4" t="inlineStr">
        <is>
          <t>Balance (in shares) at Dec. 31, 2017</t>
        </is>
      </c>
      <c r="D3" s="5" t="n">
        <v>25492992</v>
      </c>
    </row>
    <row r="4">
      <c r="A4" s="4" t="inlineStr">
        <is>
          <t>Stock-based compensation</t>
        </is>
      </c>
      <c r="B4" s="5" t="n">
        <v>1754974</v>
      </c>
      <c r="F4" s="5" t="n">
        <v>1754974</v>
      </c>
    </row>
    <row r="5">
      <c r="A5" s="4" t="inlineStr">
        <is>
          <t>Issuance of common stock upon exercise of options</t>
        </is>
      </c>
      <c r="B5" s="5" t="n">
        <v>380322</v>
      </c>
      <c r="D5" s="7" t="n">
        <v>29</v>
      </c>
      <c r="F5" s="5" t="n">
        <v>380293</v>
      </c>
    </row>
    <row r="6">
      <c r="A6" s="4" t="inlineStr">
        <is>
          <t>Issuance of common stock upon exercise of options (in shares)</t>
        </is>
      </c>
      <c r="D6" s="5" t="n">
        <v>278925</v>
      </c>
    </row>
    <row r="7">
      <c r="A7" s="4" t="inlineStr">
        <is>
          <t>Exercise of warrants</t>
        </is>
      </c>
      <c r="B7" s="5" t="n">
        <v>131703</v>
      </c>
      <c r="D7" s="7" t="n">
        <v>10</v>
      </c>
      <c r="F7" s="5" t="n">
        <v>131693</v>
      </c>
    </row>
    <row r="8">
      <c r="A8" s="4" t="inlineStr">
        <is>
          <t>Exercise of warrants (in shares)</t>
        </is>
      </c>
      <c r="D8" s="5" t="n">
        <v>101310</v>
      </c>
    </row>
    <row r="9">
      <c r="A9" s="4" t="inlineStr">
        <is>
          <t>Issuance of warrants upon debt financing</t>
        </is>
      </c>
      <c r="B9" s="5" t="n">
        <v>37842</v>
      </c>
      <c r="F9" s="5" t="n">
        <v>37842</v>
      </c>
    </row>
    <row r="10">
      <c r="A10" s="4" t="inlineStr">
        <is>
          <t>Issuance of common stock upon financing</t>
        </is>
      </c>
      <c r="B10" s="5" t="n">
        <v>12881321</v>
      </c>
      <c r="D10" s="7" t="n">
        <v>421</v>
      </c>
      <c r="F10" s="5" t="n">
        <v>12880900</v>
      </c>
    </row>
    <row r="11">
      <c r="A11" s="4" t="inlineStr">
        <is>
          <t>Issuance of common stock upon financing (in shares)</t>
        </is>
      </c>
      <c r="D11" s="5" t="n">
        <v>4213986</v>
      </c>
    </row>
    <row r="12">
      <c r="A12" s="4" t="inlineStr">
        <is>
          <t>Net loss</t>
        </is>
      </c>
      <c r="B12" s="5" t="n">
        <v>-30965464</v>
      </c>
      <c r="H12" s="5" t="n">
        <v>-30965464</v>
      </c>
    </row>
    <row r="13">
      <c r="A13" s="4" t="inlineStr">
        <is>
          <t>Ending balance at Dec. 31, 2018</t>
        </is>
      </c>
      <c r="B13" s="5" t="n">
        <v>937921</v>
      </c>
      <c r="D13" s="7" t="n">
        <v>3009</v>
      </c>
      <c r="F13" s="5" t="n">
        <v>108485219</v>
      </c>
      <c r="H13" s="5" t="n">
        <v>-107550307</v>
      </c>
    </row>
    <row r="14">
      <c r="A14" s="4" t="inlineStr">
        <is>
          <t>Balance (in shares) at Dec. 31, 2018</t>
        </is>
      </c>
      <c r="D14" s="5" t="n">
        <v>30087213</v>
      </c>
    </row>
    <row r="15">
      <c r="A15" s="4" t="inlineStr">
        <is>
          <t>Stock-based compensation</t>
        </is>
      </c>
      <c r="B15" s="5" t="n">
        <v>6115160</v>
      </c>
      <c r="F15" s="5" t="n">
        <v>6115160</v>
      </c>
    </row>
    <row r="16">
      <c r="A16" s="4" t="inlineStr">
        <is>
          <t>Issuance of common stock upon exercise of options</t>
        </is>
      </c>
      <c r="B16" s="5" t="n">
        <v>1143841</v>
      </c>
      <c r="D16" s="7" t="n">
        <v>25</v>
      </c>
      <c r="F16" s="5" t="n">
        <v>1143816</v>
      </c>
    </row>
    <row r="17">
      <c r="A17" s="4" t="inlineStr">
        <is>
          <t>Issuance of common stock upon exercise of options (in shares)</t>
        </is>
      </c>
      <c r="D17" s="5" t="n">
        <v>252773</v>
      </c>
    </row>
    <row r="18">
      <c r="A18" s="4" t="inlineStr">
        <is>
          <t>Exercise of warrants</t>
        </is>
      </c>
      <c r="B18" s="5" t="n">
        <v>249836</v>
      </c>
      <c r="D18" s="7" t="n">
        <v>10</v>
      </c>
      <c r="F18" s="5" t="n">
        <v>249826</v>
      </c>
    </row>
    <row r="19">
      <c r="A19" s="4" t="inlineStr">
        <is>
          <t>Exercise of warrants (in shares)</t>
        </is>
      </c>
      <c r="D19" s="5" t="n">
        <v>97541</v>
      </c>
    </row>
    <row r="20">
      <c r="A20" s="4" t="inlineStr">
        <is>
          <t>Issuance of warrants upon debt financing</t>
        </is>
      </c>
      <c r="B20" s="5" t="n">
        <v>387000</v>
      </c>
      <c r="F20" s="5" t="n">
        <v>387000</v>
      </c>
    </row>
    <row r="21">
      <c r="A21" s="4" t="inlineStr">
        <is>
          <t>Issuance of common stock upon financing</t>
        </is>
      </c>
      <c r="B21" s="5" t="n">
        <v>238233817</v>
      </c>
      <c r="D21" s="7" t="n">
        <v>649</v>
      </c>
      <c r="F21" s="5" t="n">
        <v>238233168</v>
      </c>
    </row>
    <row r="22">
      <c r="A22" s="4" t="inlineStr">
        <is>
          <t>Issuance of common stock upon financing (in shares)</t>
        </is>
      </c>
      <c r="D22" s="5" t="n">
        <v>6495690</v>
      </c>
    </row>
    <row r="23">
      <c r="A23" s="4" t="inlineStr">
        <is>
          <t>Net loss</t>
        </is>
      </c>
      <c r="B23" s="5" t="n">
        <v>-68345186</v>
      </c>
      <c r="H23" s="5" t="n">
        <v>-68345186</v>
      </c>
    </row>
    <row r="24">
      <c r="A24" s="4" t="inlineStr">
        <is>
          <t>Ending balance at Dec. 31, 2019</t>
        </is>
      </c>
      <c r="B24" s="7" t="n">
        <v>178722389</v>
      </c>
      <c r="D24" s="7" t="n">
        <v>3693</v>
      </c>
      <c r="F24" s="5" t="n">
        <v>354614189</v>
      </c>
      <c r="H24" s="5" t="n">
        <v>-175895493</v>
      </c>
    </row>
    <row r="25">
      <c r="A25" s="4" t="inlineStr">
        <is>
          <t>Balance (in shares) at Dec. 31, 2019</t>
        </is>
      </c>
      <c r="B25" s="5" t="n">
        <v>36933217</v>
      </c>
      <c r="D25" s="5" t="n">
        <v>36933217</v>
      </c>
    </row>
    <row r="26">
      <c r="A26" s="4" t="inlineStr">
        <is>
          <t>Stock-based compensation</t>
        </is>
      </c>
      <c r="B26" s="7" t="n">
        <v>14756206</v>
      </c>
      <c r="F26" s="5" t="n">
        <v>14756206</v>
      </c>
    </row>
    <row r="27">
      <c r="A27" s="4" t="inlineStr">
        <is>
          <t>Issuance of common stock upon exercise of options</t>
        </is>
      </c>
      <c r="B27" s="7" t="n">
        <v>1049849</v>
      </c>
      <c r="D27" s="7" t="n">
        <v>13</v>
      </c>
      <c r="F27" s="5" t="n">
        <v>1049836</v>
      </c>
    </row>
    <row r="28">
      <c r="A28" s="4" t="inlineStr">
        <is>
          <t>Issuance of common stock upon exercise of options (in shares)</t>
        </is>
      </c>
      <c r="B28" s="5" t="n">
        <v>127778</v>
      </c>
      <c r="D28" s="5" t="n">
        <v>127778</v>
      </c>
    </row>
    <row r="29">
      <c r="A29" s="4" t="inlineStr">
        <is>
          <t>Exercise of warrants</t>
        </is>
      </c>
      <c r="B29" s="7" t="n">
        <v>6</v>
      </c>
      <c r="D29" s="7" t="n">
        <v>6</v>
      </c>
    </row>
    <row r="30">
      <c r="A30" s="4" t="inlineStr">
        <is>
          <t>Exercise of warrants (in shares)</t>
        </is>
      </c>
      <c r="D30" s="5" t="n">
        <v>63831</v>
      </c>
    </row>
    <row r="31">
      <c r="A31" s="4" t="inlineStr">
        <is>
          <t>Issuance of warrants upon debt financing</t>
        </is>
      </c>
      <c r="B31" s="5" t="n">
        <v>884216</v>
      </c>
      <c r="F31" s="5" t="n">
        <v>884216</v>
      </c>
    </row>
    <row r="32">
      <c r="A32" s="4" t="inlineStr">
        <is>
          <t>Issuance of common stock upon financing</t>
        </is>
      </c>
      <c r="B32" s="5" t="n">
        <v>14125506</v>
      </c>
      <c r="C32" s="7" t="n">
        <v>7155337</v>
      </c>
      <c r="D32" s="7" t="n">
        <v>17</v>
      </c>
      <c r="E32" s="7" t="n">
        <v>8</v>
      </c>
      <c r="F32" s="5" t="n">
        <v>14125489</v>
      </c>
      <c r="G32" s="7" t="n">
        <v>7155329</v>
      </c>
    </row>
    <row r="33">
      <c r="A33" s="4" t="inlineStr">
        <is>
          <t>Issuance of common stock upon financing (in shares)</t>
        </is>
      </c>
      <c r="D33" s="5" t="n">
        <v>167243</v>
      </c>
      <c r="E33" s="5" t="n">
        <v>82019</v>
      </c>
    </row>
    <row r="34">
      <c r="A34" s="4" t="inlineStr">
        <is>
          <t>Net loss</t>
        </is>
      </c>
      <c r="B34" s="5" t="n">
        <v>-102900600</v>
      </c>
      <c r="H34" s="5" t="n">
        <v>-102900600</v>
      </c>
    </row>
    <row r="35">
      <c r="A35" s="4" t="inlineStr">
        <is>
          <t>Ending balance at Dec. 31, 2020</t>
        </is>
      </c>
      <c r="B35" s="7" t="n">
        <v>113792909</v>
      </c>
      <c r="D35" s="7" t="n">
        <v>3737</v>
      </c>
      <c r="F35" s="7" t="n">
        <v>392585265</v>
      </c>
      <c r="H35" s="7" t="n">
        <v>-278796093</v>
      </c>
    </row>
    <row r="36">
      <c r="A36" s="4" t="inlineStr">
        <is>
          <t>Balance (in shares) at Dec. 31, 2020</t>
        </is>
      </c>
      <c r="B36" s="5" t="n">
        <v>37374088</v>
      </c>
      <c r="D36" s="5" t="n">
        <v>373740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7" customWidth="1" min="2" max="2"/>
    <col width="31" customWidth="1" min="3" max="3"/>
    <col width="27" customWidth="1" min="4" max="4"/>
    <col width="21" customWidth="1" min="5" max="5"/>
    <col width="18" customWidth="1" min="6" max="6"/>
    <col width="31" customWidth="1" min="7" max="7"/>
    <col width="24" customWidth="1" min="8" max="8"/>
  </cols>
  <sheetData>
    <row r="1">
      <c r="A1" s="1" t="inlineStr">
        <is>
          <t>License Agreements - Additional Information (Details)</t>
        </is>
      </c>
      <c r="B1" s="2" t="inlineStr">
        <is>
          <t>1 Months Ended</t>
        </is>
      </c>
      <c r="C1" s="2" t="inlineStr">
        <is>
          <t>12 Months Ended</t>
        </is>
      </c>
    </row>
    <row r="2">
      <c r="B2" s="2" t="inlineStr">
        <is>
          <t>Jan. 31, 2020USD ($)$ / sharesshares</t>
        </is>
      </c>
      <c r="C2" s="2" t="inlineStr">
        <is>
          <t>Dec. 31, 2020USD ($)itemshares</t>
        </is>
      </c>
      <c r="D2" s="2" t="inlineStr">
        <is>
          <t>Dec. 31, 2019USD ($)shares</t>
        </is>
      </c>
      <c r="E2" s="2" t="inlineStr">
        <is>
          <t>Dec. 31, 2018USD ($)</t>
        </is>
      </c>
      <c r="F2" s="2" t="inlineStr">
        <is>
          <t>Dec. 31, 2012item</t>
        </is>
      </c>
      <c r="G2" s="2" t="inlineStr">
        <is>
          <t>Jan. 09, 2020USD ($)$ / shares</t>
        </is>
      </c>
      <c r="H2" s="2" t="inlineStr">
        <is>
          <t>Dec. 31, 2017$ / shares</t>
        </is>
      </c>
    </row>
    <row r="3">
      <c r="A3" s="3" t="inlineStr">
        <is>
          <t>Research And Development Arrangement Contract To Perform For Others [Line Items]</t>
        </is>
      </c>
    </row>
    <row r="4">
      <c r="A4" s="4" t="inlineStr">
        <is>
          <t>Number of common shares | shares</t>
        </is>
      </c>
      <c r="C4" s="5" t="n">
        <v>37374088</v>
      </c>
      <c r="D4" s="5" t="n">
        <v>36933217</v>
      </c>
    </row>
    <row r="5">
      <c r="A5" s="4" t="inlineStr">
        <is>
          <t>Value of common stock</t>
        </is>
      </c>
      <c r="C5" s="7" t="n">
        <v>3737</v>
      </c>
      <c r="D5" s="7" t="n">
        <v>3693</v>
      </c>
    </row>
    <row r="6">
      <c r="A6" s="4" t="inlineStr">
        <is>
          <t>Share price | $ / shares</t>
        </is>
      </c>
      <c r="H6" s="10" t="n">
        <v>5.325</v>
      </c>
    </row>
    <row r="7">
      <c r="A7" s="4" t="inlineStr">
        <is>
          <t>Research and development expense recognized</t>
        </is>
      </c>
      <c r="C7" s="7" t="n">
        <v>70244579</v>
      </c>
      <c r="D7" s="7" t="n">
        <v>53647067</v>
      </c>
      <c r="E7" s="7" t="n">
        <v>23495055</v>
      </c>
    </row>
    <row r="8">
      <c r="A8" s="4" t="inlineStr">
        <is>
          <t>License Agreement | Antecip</t>
        </is>
      </c>
    </row>
    <row r="9">
      <c r="A9" s="3" t="inlineStr">
        <is>
          <t>Research And Development Arrangement Contract To Perform For Others [Line Items]</t>
        </is>
      </c>
    </row>
    <row r="10">
      <c r="A10" s="4" t="inlineStr">
        <is>
          <t>Number of exclusive license agreements | item</t>
        </is>
      </c>
      <c r="C10" s="5" t="n">
        <v>3</v>
      </c>
      <c r="F10" s="5" t="n">
        <v>3</v>
      </c>
    </row>
    <row r="11">
      <c r="A11" s="4" t="inlineStr">
        <is>
          <t>License agreement royalty, maximum reduction percent as a result of required third party payments</t>
        </is>
      </c>
      <c r="F11" s="4" t="inlineStr">
        <is>
          <t>50.00%</t>
        </is>
      </c>
    </row>
    <row r="12">
      <c r="A12" s="4" t="inlineStr">
        <is>
          <t>License agreement term, from first commercial sale</t>
        </is>
      </c>
      <c r="F12" s="4" t="inlineStr">
        <is>
          <t>10 years</t>
        </is>
      </c>
    </row>
    <row r="13">
      <c r="A13" s="4" t="inlineStr">
        <is>
          <t>License Agreement | Antecip | AXS-05</t>
        </is>
      </c>
    </row>
    <row r="14">
      <c r="A14" s="3" t="inlineStr">
        <is>
          <t>Research And Development Arrangement Contract To Perform For Others [Line Items]</t>
        </is>
      </c>
    </row>
    <row r="15">
      <c r="A15" s="4" t="inlineStr">
        <is>
          <t>License agreement royalty as a percent of net sales</t>
        </is>
      </c>
      <c r="F15" s="4" t="inlineStr">
        <is>
          <t>3.00%</t>
        </is>
      </c>
    </row>
    <row r="16">
      <c r="A16" s="4" t="inlineStr">
        <is>
          <t>Pfizer Inc | License Agreement</t>
        </is>
      </c>
    </row>
    <row r="17">
      <c r="A17" s="3" t="inlineStr">
        <is>
          <t>Research And Development Arrangement Contract To Perform For Others [Line Items]</t>
        </is>
      </c>
    </row>
    <row r="18">
      <c r="A18" s="4" t="inlineStr">
        <is>
          <t>Number of common shares | shares</t>
        </is>
      </c>
      <c r="B18" s="5" t="n">
        <v>82019</v>
      </c>
    </row>
    <row r="19">
      <c r="A19" s="4" t="inlineStr">
        <is>
          <t>Value of common stock</t>
        </is>
      </c>
      <c r="B19" s="7" t="n">
        <v>8000000</v>
      </c>
    </row>
    <row r="20">
      <c r="A20" s="4" t="inlineStr">
        <is>
          <t>Prior trading days</t>
        </is>
      </c>
      <c r="B20" s="4" t="inlineStr">
        <is>
          <t>10 days</t>
        </is>
      </c>
    </row>
    <row r="21">
      <c r="A21" s="4" t="inlineStr">
        <is>
          <t>Share price | $ / shares</t>
        </is>
      </c>
      <c r="B21" s="10" t="n">
        <v>97.538</v>
      </c>
    </row>
    <row r="22">
      <c r="A22" s="4" t="inlineStr">
        <is>
          <t>Upfront cash payment</t>
        </is>
      </c>
      <c r="B22" s="7" t="n">
        <v>3000000</v>
      </c>
    </row>
    <row r="23">
      <c r="A23" s="4" t="inlineStr">
        <is>
          <t>Fair value share price | $ / shares</t>
        </is>
      </c>
      <c r="G23" s="9" t="n">
        <v>87.23999999999999</v>
      </c>
    </row>
    <row r="24">
      <c r="A24" s="4" t="inlineStr">
        <is>
          <t>Fair value of common stock</t>
        </is>
      </c>
      <c r="G24" s="7" t="n">
        <v>7200000</v>
      </c>
    </row>
    <row r="25">
      <c r="A25" s="4" t="inlineStr">
        <is>
          <t>Research and development expense recognized</t>
        </is>
      </c>
      <c r="C25" s="7" t="n">
        <v>10200000</v>
      </c>
    </row>
    <row r="26">
      <c r="A26" s="4" t="inlineStr">
        <is>
          <t>Future milestone payments</t>
        </is>
      </c>
      <c r="C26" s="5" t="n">
        <v>323000000</v>
      </c>
    </row>
    <row r="27">
      <c r="A27" s="4" t="inlineStr">
        <is>
          <t>Milestone payments or royalties</t>
        </is>
      </c>
      <c r="C27" s="7" t="n">
        <v>0</v>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5"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NOL carryforwards</t>
        </is>
      </c>
      <c r="B4" s="7" t="n">
        <v>249000000</v>
      </c>
    </row>
    <row r="5">
      <c r="A5" s="4" t="inlineStr">
        <is>
          <t>Increase in valuation allowance</t>
        </is>
      </c>
      <c r="B5" s="5" t="n">
        <v>39700000</v>
      </c>
      <c r="C5" s="7" t="n">
        <v>27000000</v>
      </c>
      <c r="D5" s="7" t="n">
        <v>12500000</v>
      </c>
    </row>
    <row r="6">
      <c r="A6" s="4" t="inlineStr">
        <is>
          <t>Income tax expense (benefit)</t>
        </is>
      </c>
      <c r="B6" s="7" t="n">
        <v>0</v>
      </c>
      <c r="C6" s="7" t="n">
        <v>0</v>
      </c>
      <c r="D6" s="7" t="n">
        <v>0</v>
      </c>
    </row>
    <row r="7">
      <c r="A7" s="4" t="inlineStr">
        <is>
          <t>Net operating loss carryovers and carry backs offset percentage</t>
        </is>
      </c>
      <c r="B7" s="4" t="inlineStr">
        <is>
          <t>100.00%</t>
        </is>
      </c>
    </row>
    <row r="8">
      <c r="A8" s="4" t="inlineStr">
        <is>
          <t>Net operating loss carryback period</t>
        </is>
      </c>
      <c r="B8" s="4" t="inlineStr">
        <is>
          <t>5 years</t>
        </is>
      </c>
    </row>
    <row r="9">
      <c r="A9" s="4" t="inlineStr">
        <is>
          <t>Tax Year 2017</t>
        </is>
      </c>
    </row>
    <row r="10">
      <c r="A10" s="3" t="inlineStr">
        <is>
          <t>Operating Loss Carryforwards [Line Items]</t>
        </is>
      </c>
    </row>
    <row r="11">
      <c r="A11" s="4" t="inlineStr">
        <is>
          <t>NOL carryforwards</t>
        </is>
      </c>
      <c r="B11" s="7" t="n">
        <v>60000000</v>
      </c>
    </row>
    <row r="12">
      <c r="A12" s="4" t="inlineStr">
        <is>
          <t>NOL carryforwards expiration year</t>
        </is>
      </c>
      <c r="B12" s="4" t="inlineStr">
        <is>
          <t>2032</t>
        </is>
      </c>
    </row>
    <row r="13">
      <c r="A13" s="4" t="inlineStr">
        <is>
          <t>Tax Year 2018</t>
        </is>
      </c>
    </row>
    <row r="14">
      <c r="A14" s="3" t="inlineStr">
        <is>
          <t>Operating Loss Carryforwards [Line Items]</t>
        </is>
      </c>
    </row>
    <row r="15">
      <c r="A15" s="4" t="inlineStr">
        <is>
          <t>NOL carryforwards</t>
        </is>
      </c>
      <c r="B15" s="7" t="n">
        <v>189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t>
        </is>
      </c>
      <c r="B1" s="2" t="inlineStr">
        <is>
          <t>Dec. 31, 2020</t>
        </is>
      </c>
      <c r="C1" s="2" t="inlineStr">
        <is>
          <t>Dec. 31, 2019</t>
        </is>
      </c>
    </row>
    <row r="2">
      <c r="A2" s="3" t="inlineStr">
        <is>
          <t>Deferred tax assets:</t>
        </is>
      </c>
    </row>
    <row r="3">
      <c r="A3" s="4" t="inlineStr">
        <is>
          <t>Net federal operating loss carryforward</t>
        </is>
      </c>
      <c r="B3" s="7" t="n">
        <v>52329877</v>
      </c>
      <c r="C3" s="7" t="n">
        <v>32299085</v>
      </c>
    </row>
    <row r="4">
      <c r="A4" s="4" t="inlineStr">
        <is>
          <t>Net foreign operating loss carryforward</t>
        </is>
      </c>
      <c r="B4" s="5" t="n">
        <v>86829</v>
      </c>
      <c r="C4" s="5" t="n">
        <v>59557</v>
      </c>
    </row>
    <row r="5">
      <c r="A5" s="4" t="inlineStr">
        <is>
          <t>Net state operating loss carryforward</t>
        </is>
      </c>
      <c r="B5" s="5" t="n">
        <v>32410604</v>
      </c>
      <c r="C5" s="5" t="n">
        <v>20000317</v>
      </c>
    </row>
    <row r="6">
      <c r="A6" s="4" t="inlineStr">
        <is>
          <t>Non-cash compensation</t>
        </is>
      </c>
      <c r="B6" s="5" t="n">
        <v>7329228</v>
      </c>
      <c r="C6" s="5" t="n">
        <v>3485519</v>
      </c>
    </row>
    <row r="7">
      <c r="A7" s="4" t="inlineStr">
        <is>
          <t>Research and development credits</t>
        </is>
      </c>
      <c r="B7" s="5" t="n">
        <v>13028222</v>
      </c>
      <c r="C7" s="5" t="n">
        <v>10366683</v>
      </c>
    </row>
    <row r="8">
      <c r="A8" s="4" t="inlineStr">
        <is>
          <t>Interest Expense</t>
        </is>
      </c>
      <c r="B8" s="5" t="n">
        <v>1765452</v>
      </c>
      <c r="C8" s="5" t="n">
        <v>985431</v>
      </c>
    </row>
    <row r="9">
      <c r="A9" s="4" t="inlineStr">
        <is>
          <t>Charitable Contribution</t>
        </is>
      </c>
      <c r="B9" s="5" t="n">
        <v>5408</v>
      </c>
      <c r="C9" s="5" t="n">
        <v>5408</v>
      </c>
    </row>
    <row r="10">
      <c r="A10" s="4" t="inlineStr">
        <is>
          <t>Fixed Assets</t>
        </is>
      </c>
      <c r="B10" s="5" t="n">
        <v>7883</v>
      </c>
      <c r="C10" s="5" t="n">
        <v>11401</v>
      </c>
    </row>
    <row r="11">
      <c r="A11" s="4" t="inlineStr">
        <is>
          <t>Lease Liability</t>
        </is>
      </c>
      <c r="B11" s="5" t="n">
        <v>612973</v>
      </c>
    </row>
    <row r="12">
      <c r="A12" s="4" t="inlineStr">
        <is>
          <t>Accrued expenses</t>
        </is>
      </c>
      <c r="B12" s="5" t="n">
        <v>968709</v>
      </c>
      <c r="C12" s="5" t="n">
        <v>1200754</v>
      </c>
    </row>
    <row r="13">
      <c r="A13" s="4" t="inlineStr">
        <is>
          <t>Deferred tax asset, excluding valuation allowance</t>
        </is>
      </c>
      <c r="B13" s="5" t="n">
        <v>108545185</v>
      </c>
      <c r="C13" s="5" t="n">
        <v>68414155</v>
      </c>
    </row>
    <row r="14">
      <c r="A14" s="3" t="inlineStr">
        <is>
          <t>Deferred tax liabilities:</t>
        </is>
      </c>
    </row>
    <row r="15">
      <c r="A15" s="4" t="inlineStr">
        <is>
          <t>Deferred finance costs</t>
        </is>
      </c>
      <c r="C15" s="5" t="n">
        <v>-121875</v>
      </c>
    </row>
    <row r="16">
      <c r="A16" s="4" t="inlineStr">
        <is>
          <t>Lease Asset</t>
        </is>
      </c>
      <c r="B16" s="5" t="n">
        <v>-591607</v>
      </c>
    </row>
    <row r="17">
      <c r="A17" s="4" t="inlineStr">
        <is>
          <t>Deferred tax liability, excluding valuation allowance</t>
        </is>
      </c>
      <c r="B17" s="5" t="n">
        <v>-591607</v>
      </c>
      <c r="C17" s="5" t="n">
        <v>-121875</v>
      </c>
    </row>
    <row r="18">
      <c r="A18" s="4" t="inlineStr">
        <is>
          <t>Less valuation allowance</t>
        </is>
      </c>
      <c r="B18" s="7" t="n">
        <v>-107953578</v>
      </c>
      <c r="C18" s="7" t="n">
        <v>-682922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 Reconciliation (Details)</t>
        </is>
      </c>
      <c r="B1" s="2" t="inlineStr">
        <is>
          <t>12 Months Ended</t>
        </is>
      </c>
    </row>
    <row r="2">
      <c r="B2" s="2" t="inlineStr">
        <is>
          <t>Dec. 31, 2020</t>
        </is>
      </c>
      <c r="C2" s="2" t="inlineStr">
        <is>
          <t>Dec. 31, 2019</t>
        </is>
      </c>
      <c r="D2" s="2" t="inlineStr">
        <is>
          <t>Dec. 31, 2018</t>
        </is>
      </c>
    </row>
    <row r="3">
      <c r="A3" s="3" t="inlineStr">
        <is>
          <t>Effective Income Tax Rate Continuing Operations Tax Rate Reconciliation [Abstract]</t>
        </is>
      </c>
    </row>
    <row r="4">
      <c r="A4" s="4" t="inlineStr">
        <is>
          <t>U.S. federal statutory income tax rate</t>
        </is>
      </c>
      <c r="B4" s="4" t="inlineStr">
        <is>
          <t>21.00%</t>
        </is>
      </c>
      <c r="C4" s="4" t="inlineStr">
        <is>
          <t>21.00%</t>
        </is>
      </c>
      <c r="D4" s="4" t="inlineStr">
        <is>
          <t>21.00%</t>
        </is>
      </c>
    </row>
    <row r="5">
      <c r="A5" s="4" t="inlineStr">
        <is>
          <t>State taxes, net of federal benefit</t>
        </is>
      </c>
      <c r="B5" s="4" t="inlineStr">
        <is>
          <t>13.70%</t>
        </is>
      </c>
      <c r="C5" s="4" t="inlineStr">
        <is>
          <t>13.50%</t>
        </is>
      </c>
      <c r="D5" s="4" t="inlineStr">
        <is>
          <t>13.10%</t>
        </is>
      </c>
    </row>
    <row r="6">
      <c r="A6" s="4" t="inlineStr">
        <is>
          <t>Stock based compensation - Excess tax benefit</t>
        </is>
      </c>
      <c r="B6" s="4" t="inlineStr">
        <is>
          <t>1.80%</t>
        </is>
      </c>
      <c r="C6" s="4" t="inlineStr">
        <is>
          <t>1.20%</t>
        </is>
      </c>
      <c r="D6" s="4" t="inlineStr">
        <is>
          <t>1.10%</t>
        </is>
      </c>
    </row>
    <row r="7">
      <c r="A7" s="4" t="inlineStr">
        <is>
          <t>Other permanent differences</t>
        </is>
      </c>
      <c r="B7" s="4" t="inlineStr">
        <is>
          <t>(0.60%)</t>
        </is>
      </c>
      <c r="C7" s="4" t="inlineStr">
        <is>
          <t>(0.10%)</t>
        </is>
      </c>
      <c r="D7" s="4" t="inlineStr">
        <is>
          <t>(1.30%)</t>
        </is>
      </c>
    </row>
    <row r="8">
      <c r="A8" s="4" t="inlineStr">
        <is>
          <t>Tax credit</t>
        </is>
      </c>
      <c r="B8" s="4" t="inlineStr">
        <is>
          <t>2.50%</t>
        </is>
      </c>
      <c r="C8" s="4" t="inlineStr">
        <is>
          <t>4.20%</t>
        </is>
      </c>
      <c r="D8" s="4" t="inlineStr">
        <is>
          <t>6.30%</t>
        </is>
      </c>
    </row>
    <row r="9">
      <c r="A9" s="4" t="inlineStr">
        <is>
          <t>Change in valuation allowance</t>
        </is>
      </c>
      <c r="B9" s="4" t="inlineStr">
        <is>
          <t>(38.40%)</t>
        </is>
      </c>
      <c r="C9" s="4" t="inlineStr">
        <is>
          <t>(39.80%)</t>
        </is>
      </c>
      <c r="D9" s="4" t="inlineStr">
        <is>
          <t>(40.20%)</t>
        </is>
      </c>
    </row>
    <row r="10">
      <c r="A10" s="4" t="inlineStr">
        <is>
          <t>Effective tax rate</t>
        </is>
      </c>
      <c r="B10" s="4" t="inlineStr">
        <is>
          <t>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20" customWidth="1" min="2" max="2"/>
    <col width="20" customWidth="1" min="3" max="3"/>
    <col width="18" customWidth="1" min="4" max="4"/>
    <col width="18" customWidth="1" min="5" max="5"/>
  </cols>
  <sheetData>
    <row r="1">
      <c r="A1" s="1" t="inlineStr">
        <is>
          <t>Related-Party Transactions - Additional Information (Details)</t>
        </is>
      </c>
      <c r="B1" s="2" t="inlineStr">
        <is>
          <t>1 Months Ended</t>
        </is>
      </c>
      <c r="D1" s="2" t="inlineStr">
        <is>
          <t>12 Months Ended</t>
        </is>
      </c>
    </row>
    <row r="2">
      <c r="B2" s="2" t="inlineStr">
        <is>
          <t>Dec. 31, 2017shares</t>
        </is>
      </c>
      <c r="C2" s="2" t="inlineStr">
        <is>
          <t>Jan. 31, 2012shares</t>
        </is>
      </c>
      <c r="D2" s="2" t="inlineStr">
        <is>
          <t>Dec. 31, 2020item</t>
        </is>
      </c>
      <c r="E2" s="2" t="inlineStr">
        <is>
          <t>Dec. 31, 2012item</t>
        </is>
      </c>
    </row>
    <row r="3">
      <c r="A3" s="3" t="inlineStr">
        <is>
          <t>Related Party Transaction [Line Items]</t>
        </is>
      </c>
    </row>
    <row r="4">
      <c r="A4" s="4" t="inlineStr">
        <is>
          <t>Shares issued</t>
        </is>
      </c>
      <c r="B4" s="5" t="n">
        <v>1783587</v>
      </c>
    </row>
    <row r="5">
      <c r="A5" s="4" t="inlineStr">
        <is>
          <t>Antecip</t>
        </is>
      </c>
    </row>
    <row r="6">
      <c r="A6" s="3" t="inlineStr">
        <is>
          <t>Related Party Transaction [Line Items]</t>
        </is>
      </c>
    </row>
    <row r="7">
      <c r="A7" s="4" t="inlineStr">
        <is>
          <t>Shares issued</t>
        </is>
      </c>
      <c r="C7" s="5" t="n">
        <v>7344500</v>
      </c>
    </row>
    <row r="8">
      <c r="A8" s="4" t="inlineStr">
        <is>
          <t>Antecip | License Agreement</t>
        </is>
      </c>
    </row>
    <row r="9">
      <c r="A9" s="3" t="inlineStr">
        <is>
          <t>Related Party Transaction [Line Items]</t>
        </is>
      </c>
    </row>
    <row r="10">
      <c r="A10" s="4" t="inlineStr">
        <is>
          <t>Number of exclusive license agreements | item</t>
        </is>
      </c>
      <c r="D10" s="5" t="n">
        <v>3</v>
      </c>
      <c r="E10" s="5" t="n">
        <v>3</v>
      </c>
    </row>
    <row r="11">
      <c r="A11" s="4" t="inlineStr">
        <is>
          <t>Minimum | Dr. Tabuteau</t>
        </is>
      </c>
    </row>
    <row r="12">
      <c r="A12" s="3" t="inlineStr">
        <is>
          <t>Related Party Transaction [Line Items]</t>
        </is>
      </c>
    </row>
    <row r="13">
      <c r="A13" s="4" t="inlineStr">
        <is>
          <t>Beneficial ownership percentage</t>
        </is>
      </c>
      <c r="D13" s="4" t="inlineStr">
        <is>
          <t>5.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Consolidated Financial Data (Unaudited) - Summary of Quarterly Consolidated Financial Data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operating expenses</t>
        </is>
      </c>
      <c r="B4" s="7" t="n">
        <v>27744236</v>
      </c>
      <c r="C4" s="7" t="n">
        <v>21126801</v>
      </c>
      <c r="D4" s="7" t="n">
        <v>17778834</v>
      </c>
      <c r="E4" s="7" t="n">
        <v>32491457</v>
      </c>
      <c r="F4" s="7" t="n">
        <v>24428170</v>
      </c>
      <c r="G4" s="7" t="n">
        <v>18947235</v>
      </c>
      <c r="H4" s="7" t="n">
        <v>13448219</v>
      </c>
      <c r="I4" s="7" t="n">
        <v>10421473</v>
      </c>
      <c r="J4" s="7" t="n">
        <v>99141328</v>
      </c>
      <c r="K4" s="7" t="n">
        <v>67245097</v>
      </c>
      <c r="L4" s="7" t="n">
        <v>32846577</v>
      </c>
    </row>
    <row r="5">
      <c r="A5" s="4" t="inlineStr">
        <is>
          <t>Net loss</t>
        </is>
      </c>
      <c r="B5" s="7" t="n">
        <v>-29164647</v>
      </c>
      <c r="C5" s="7" t="n">
        <v>-22924815</v>
      </c>
      <c r="D5" s="7" t="n">
        <v>-18326992</v>
      </c>
      <c r="E5" s="7" t="n">
        <v>-32484146</v>
      </c>
      <c r="F5" s="7" t="n">
        <v>-24806984</v>
      </c>
      <c r="G5" s="7" t="n">
        <v>-19135612</v>
      </c>
      <c r="H5" s="7" t="n">
        <v>-13762214</v>
      </c>
      <c r="I5" s="7" t="n">
        <v>-10640376</v>
      </c>
      <c r="J5" s="7" t="n">
        <v>-102900600</v>
      </c>
      <c r="K5" s="7" t="n">
        <v>-68345186</v>
      </c>
      <c r="L5" s="7" t="n">
        <v>-30965464</v>
      </c>
    </row>
    <row r="6">
      <c r="A6" s="4" t="inlineStr">
        <is>
          <t>Net loss per common share, basic and diluted</t>
        </is>
      </c>
      <c r="B6" s="9" t="n">
        <v>-0.79</v>
      </c>
      <c r="C6" s="9" t="n">
        <v>-0.61</v>
      </c>
      <c r="D6" s="9" t="n">
        <v>-0.49</v>
      </c>
      <c r="E6" s="9" t="n">
        <v>-0.88</v>
      </c>
      <c r="F6" s="9" t="n">
        <v>-0.71</v>
      </c>
      <c r="G6" s="9" t="n">
        <v>-0.5600000000000001</v>
      </c>
      <c r="H6" s="9" t="n">
        <v>-0.41</v>
      </c>
      <c r="I6" s="9" t="n">
        <v>-0.32</v>
      </c>
      <c r="J6" s="9" t="n">
        <v>-2.77</v>
      </c>
      <c r="K6" s="9" t="n">
        <v>-2.01</v>
      </c>
      <c r="L6" s="9" t="n">
        <v>-1.15</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102900600</v>
      </c>
      <c r="C4" s="7" t="n">
        <v>-68345186</v>
      </c>
      <c r="D4" s="7" t="n">
        <v>-30965464</v>
      </c>
    </row>
    <row r="5">
      <c r="A5" s="3" t="inlineStr">
        <is>
          <t>Adjustments to reconcile net loss to net cash used in operating activities:</t>
        </is>
      </c>
    </row>
    <row r="6">
      <c r="A6" s="4" t="inlineStr">
        <is>
          <t>Stock-based compensation expense</t>
        </is>
      </c>
      <c r="B6" s="5" t="n">
        <v>14756206</v>
      </c>
      <c r="C6" s="5" t="n">
        <v>6115160</v>
      </c>
      <c r="D6" s="5" t="n">
        <v>1754974</v>
      </c>
    </row>
    <row r="7">
      <c r="A7" s="4" t="inlineStr">
        <is>
          <t>Non-cash research and development license expense</t>
        </is>
      </c>
      <c r="B7" s="5" t="n">
        <v>7155337</v>
      </c>
    </row>
    <row r="8">
      <c r="A8" s="4" t="inlineStr">
        <is>
          <t>Amortization of debt discount</t>
        </is>
      </c>
      <c r="B8" s="5" t="n">
        <v>786750</v>
      </c>
      <c r="C8" s="5" t="n">
        <v>649993</v>
      </c>
      <c r="D8" s="5" t="n">
        <v>375635</v>
      </c>
    </row>
    <row r="9">
      <c r="A9" s="4" t="inlineStr">
        <is>
          <t>Loss on extinguishment of debt</t>
        </is>
      </c>
      <c r="B9" s="5" t="n">
        <v>1247012</v>
      </c>
    </row>
    <row r="10">
      <c r="A10" s="4" t="inlineStr">
        <is>
          <t>Amortization of operating lease right-of-use asset</t>
        </is>
      </c>
      <c r="B10" s="5" t="n">
        <v>53854</v>
      </c>
    </row>
    <row r="11">
      <c r="A11" s="4" t="inlineStr">
        <is>
          <t>Change in fair value of warrants</t>
        </is>
      </c>
      <c r="D11" s="5" t="n">
        <v>-2791000</v>
      </c>
    </row>
    <row r="12">
      <c r="A12" s="4" t="inlineStr">
        <is>
          <t>Change in operating lease liability</t>
        </is>
      </c>
      <c r="B12" s="5" t="n">
        <v>8967</v>
      </c>
    </row>
    <row r="13">
      <c r="A13" s="4" t="inlineStr">
        <is>
          <t>Depreciation</t>
        </is>
      </c>
      <c r="B13" s="5" t="n">
        <v>23864</v>
      </c>
      <c r="C13" s="5" t="n">
        <v>37330</v>
      </c>
      <c r="D13" s="5" t="n">
        <v>48935</v>
      </c>
    </row>
    <row r="14">
      <c r="A14" s="3" t="inlineStr">
        <is>
          <t>Changes in operating assets and liabilities:</t>
        </is>
      </c>
    </row>
    <row r="15">
      <c r="A15" s="4" t="inlineStr">
        <is>
          <t>Prepaid expenses and other current assets</t>
        </is>
      </c>
      <c r="B15" s="5" t="n">
        <v>264722</v>
      </c>
      <c r="C15" s="5" t="n">
        <v>833265</v>
      </c>
      <c r="D15" s="5" t="n">
        <v>32058</v>
      </c>
    </row>
    <row r="16">
      <c r="A16" s="4" t="inlineStr">
        <is>
          <t>Other assets</t>
        </is>
      </c>
      <c r="B16" s="5" t="n">
        <v>-177500</v>
      </c>
      <c r="C16" s="5" t="n">
        <v>-27530</v>
      </c>
      <c r="D16" s="5" t="n">
        <v>75607</v>
      </c>
    </row>
    <row r="17">
      <c r="A17" s="4" t="inlineStr">
        <is>
          <t>Accounts payable</t>
        </is>
      </c>
      <c r="B17" s="5" t="n">
        <v>2560697</v>
      </c>
      <c r="C17" s="5" t="n">
        <v>7256080</v>
      </c>
      <c r="D17" s="5" t="n">
        <v>251789</v>
      </c>
    </row>
    <row r="18">
      <c r="A18" s="4" t="inlineStr">
        <is>
          <t>Accrued expenses and other current liabilities</t>
        </is>
      </c>
      <c r="B18" s="5" t="n">
        <v>-2235878</v>
      </c>
      <c r="C18" s="5" t="n">
        <v>7105829</v>
      </c>
      <c r="D18" s="5" t="n">
        <v>1163765</v>
      </c>
    </row>
    <row r="19">
      <c r="A19" s="4" t="inlineStr">
        <is>
          <t>Net cash used in operating activities</t>
        </is>
      </c>
      <c r="B19" s="5" t="n">
        <v>-78456569</v>
      </c>
      <c r="C19" s="5" t="n">
        <v>-46375059</v>
      </c>
      <c r="D19" s="5" t="n">
        <v>-30053701</v>
      </c>
    </row>
    <row r="20">
      <c r="A20" s="3" t="inlineStr">
        <is>
          <t>Cash flows from investing activities</t>
        </is>
      </c>
    </row>
    <row r="21">
      <c r="A21" s="4" t="inlineStr">
        <is>
          <t>Purchases of equipment</t>
        </is>
      </c>
      <c r="B21" s="5" t="n">
        <v>-45891</v>
      </c>
      <c r="C21" s="5" t="n">
        <v>-16121</v>
      </c>
      <c r="D21" s="5" t="n">
        <v>-32696</v>
      </c>
    </row>
    <row r="22">
      <c r="A22" s="4" t="inlineStr">
        <is>
          <t>Net cash used in investing activities</t>
        </is>
      </c>
      <c r="B22" s="5" t="n">
        <v>-45891</v>
      </c>
      <c r="C22" s="5" t="n">
        <v>-16121</v>
      </c>
      <c r="D22" s="5" t="n">
        <v>-32696</v>
      </c>
    </row>
    <row r="23">
      <c r="A23" s="3" t="inlineStr">
        <is>
          <t>Cash flows from financing activities</t>
        </is>
      </c>
    </row>
    <row r="24">
      <c r="A24" s="4" t="inlineStr">
        <is>
          <t>Proceeds from issuance of term loan</t>
        </is>
      </c>
      <c r="B24" s="5" t="n">
        <v>50000000</v>
      </c>
      <c r="C24" s="5" t="n">
        <v>20000000</v>
      </c>
    </row>
    <row r="25">
      <c r="A25" s="4" t="inlineStr">
        <is>
          <t>Payment of debt issuance costs</t>
        </is>
      </c>
      <c r="B25" s="5" t="n">
        <v>-1102609</v>
      </c>
      <c r="D25" s="5" t="n">
        <v>-25997</v>
      </c>
    </row>
    <row r="26">
      <c r="A26" s="4" t="inlineStr">
        <is>
          <t>Repayment of principal on term loan</t>
        </is>
      </c>
      <c r="B26" s="5" t="n">
        <v>-21660000</v>
      </c>
      <c r="C26" s="5" t="n">
        <v>-7238889</v>
      </c>
      <c r="D26" s="5" t="n">
        <v>-3333333</v>
      </c>
    </row>
    <row r="27">
      <c r="A27" s="4" t="inlineStr">
        <is>
          <t>Proceeds from issuance of common stock upon financing, net</t>
        </is>
      </c>
      <c r="B27" s="5" t="n">
        <v>14125506</v>
      </c>
      <c r="C27" s="5" t="n">
        <v>238233817</v>
      </c>
      <c r="D27" s="5" t="n">
        <v>12881321</v>
      </c>
    </row>
    <row r="28">
      <c r="A28" s="4" t="inlineStr">
        <is>
          <t>Proceeds from issuance of common stock upon exercise of warrants</t>
        </is>
      </c>
      <c r="C28" s="5" t="n">
        <v>249836</v>
      </c>
      <c r="D28" s="5" t="n">
        <v>131703</v>
      </c>
    </row>
    <row r="29">
      <c r="A29" s="4" t="inlineStr">
        <is>
          <t>Proceeds from issuance of common stock upon exercise of options</t>
        </is>
      </c>
      <c r="B29" s="5" t="n">
        <v>1049849</v>
      </c>
      <c r="C29" s="5" t="n">
        <v>1143841</v>
      </c>
      <c r="D29" s="5" t="n">
        <v>380322</v>
      </c>
    </row>
    <row r="30">
      <c r="A30" s="4" t="inlineStr">
        <is>
          <t>Net cash provided by financing activities</t>
        </is>
      </c>
      <c r="B30" s="5" t="n">
        <v>42412746</v>
      </c>
      <c r="C30" s="5" t="n">
        <v>252388605</v>
      </c>
      <c r="D30" s="5" t="n">
        <v>10034016</v>
      </c>
    </row>
    <row r="31">
      <c r="A31" s="4" t="inlineStr">
        <is>
          <t>Net (decrease) increase in cash</t>
        </is>
      </c>
      <c r="B31" s="5" t="n">
        <v>-36089714</v>
      </c>
      <c r="C31" s="5" t="n">
        <v>205997425</v>
      </c>
      <c r="D31" s="5" t="n">
        <v>-20052381</v>
      </c>
    </row>
    <row r="32">
      <c r="A32" s="4" t="inlineStr">
        <is>
          <t>Cash at beginning of period</t>
        </is>
      </c>
      <c r="B32" s="5" t="n">
        <v>219966167</v>
      </c>
      <c r="C32" s="5" t="n">
        <v>13968742</v>
      </c>
      <c r="D32" s="5" t="n">
        <v>34021123</v>
      </c>
    </row>
    <row r="33">
      <c r="A33" s="4" t="inlineStr">
        <is>
          <t>Cash at end of period</t>
        </is>
      </c>
      <c r="B33" s="5" t="n">
        <v>183876453</v>
      </c>
      <c r="C33" s="5" t="n">
        <v>219966167</v>
      </c>
      <c r="D33" s="5" t="n">
        <v>13968742</v>
      </c>
    </row>
    <row r="34">
      <c r="A34" s="3" t="inlineStr">
        <is>
          <t>Supplemental disclosures of cash flow information:</t>
        </is>
      </c>
    </row>
    <row r="35">
      <c r="A35" s="4" t="inlineStr">
        <is>
          <t>Interest paid</t>
        </is>
      </c>
      <c r="B35" s="5" t="n">
        <v>2097292</v>
      </c>
      <c r="C35" s="5" t="n">
        <v>1287506</v>
      </c>
      <c r="D35" s="5" t="n">
        <v>771966</v>
      </c>
    </row>
    <row r="36">
      <c r="A36" s="4" t="inlineStr">
        <is>
          <t>Operating lease right-of-use asset obtained in exchange for operating lease liability</t>
        </is>
      </c>
      <c r="B36" s="5" t="n">
        <v>1793328</v>
      </c>
    </row>
    <row r="37">
      <c r="A37" s="3" t="inlineStr">
        <is>
          <t>Supplemental disclosures of non-cash financing activity:</t>
        </is>
      </c>
    </row>
    <row r="38">
      <c r="A38" s="4" t="inlineStr">
        <is>
          <t>Issuance of warrants in connection with debt financing</t>
        </is>
      </c>
      <c r="B38" s="7" t="n">
        <v>884216</v>
      </c>
      <c r="C38" s="7" t="n">
        <v>387000</v>
      </c>
      <c r="D38" s="7" t="n">
        <v>3784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Basis of Presentation</t>
        </is>
      </c>
      <c r="B4" s="4" t="inlineStr">
        <is>
          <t>Note 1.
Nature of Business and Basis of Presentation Axsome Therapeutics, Inc. (“Axsome” or the “Company”) is a biopharmaceutical company developing novel therapies for central nervous system (“CNS”) disorders for which there are limited treatment options. By focusing on this therapeutic area, the Company is addressing significant and growing markets where current treatment options are limited or inadequate. The Company’s core CNS portfolio includes five product candidates, AXS‑05, AXS-07, AXS-09, AXS-12, and AXS-14 which are being developed for multiple indications. The Company aims to become a fully integrated biopharmaceutical company that develops and commercializes differentiated therapies that expand the treatment options available to caregivers and improve the lives of patients living with CNS disorders. The Company was incorporated on January 12, 2012 in the State of Delaware and now has operations in the United States and Australia. The accompanying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consolidated financial statements include the accounts of the Company and its wholly owned subsidiaries. All material intercompany accounts and transactions have been eliminated during the consolidation process. Amendment to Certificate of Incorporation In connection with the completion of the Company’s initial public offering (“IPO”) on November 24, 2015, the Company’s stockholders approved an amended and restated Certificate of Incorporation, in which its authorized capital stock consists of 150,000,000 shares of common stock, par value $0.0001 per share, and 10,000,000 shares of preferred stock, par value $0.0001 per share. Liquidity and Capital Resources The Company has incurred operating losses since its inception, and expects to continue to incur operating losses for the foreseeable future and may never become profitable. As of December 31, 2020, the Company had an accumulated deficit of $278.8 million. The Company’s primary sources of cash have been proceeds from the issuance and sale of its common stock in public offerings. The Company has not yet commercialized any of its product candidates and cannot be sure if it will ever be able to do so. The Company’s ability to achieve profitability depends on a number of factors, including its ability to obtain regulatory approval for its product candidates, successfully complete any post-approval regulatory obligations and successfully commercialize its product candidates alone or in partnership. The Company may continue to incur substantial operating losses even if it begins to generate revenues from its product candidates. The Company believes its existing cash will be sufficient to fund its anticipated operating cash requirements for at least twelve months following the date of this filing. The actual amount of cash that the Company will need to operate is subject to many factors, including, but not limited to, the timing, design and conduct of clinical trials for its product candidates. The Company may use a combination of public and private equity offerings, debt financings, other third-party funding, strategic alliances, licensing arrangements or marketing and distribution arrangements if market conditions are favorable or in light of other strategic considerations to finance its future cash needs. The Company’s common stock is listed on the Nasdaq Global Market and trades under the symbol “AXS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Impact of COVID-19 In December 2019, a novel (new) coronavirus known as SARS-CoV-2 was first detected in Wuhan, Hubei Province, People’s Republic of China, causing outbreaks of the coronavirus disease, known as COVID-19, that has now spread globally. On January 30, 2020, the World Health Organization (WHO) declared COVID-19 a public health emergency. The Secretary of Health and Human Services declared a public health emergency in the United States on January 31, 2020, under section 319 of the Public Health Service Act (42 U.S.C. 247d), in response to the COVID-19 outbreak. On March 11, 2020, the WHO declared COVID-19 a pandemic. The full impact of the COVID-19 pandemic is unknown and rapidly evolving. While the potential economic impact brought by and over the duration of the COVID-19 pandemic may be difficult to assess or predict, the COVID-19 pandemic has resulted in significant disruption of global financial markets, which could in the future negatively affect the Company’s liquidity. In addition, a recession or market volatility resulting from the COVID-19 pandemic could affect the Company’s business. Given the nature and type of the Company’s short-term investments, the Company does not believe the COVID-19 pandemic has had a material impact on the Company’s current investment liquidity. 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if approved; competition from products manufactured and sold or being developed by other companies; the price of, and demand for, the Company’s products, if approved; the Company’s ability to negotiate favorable licensing or other manufacturing and marketing agreements for its products, if approved; and the Company’s ability to raise additional financing. If the Company does not successfully commercialize any of its product candidates, it will be unable to generate recurring product revenue or achieve and maintain profitability. 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the warrants; the accounting for research and development costs; and the recoverability of the Company’s net deferred tax assets and related valuation allowance. Foreign Currency Translation Expenses denominated in foreign currency are translated into U.S. dollars at the exchange rate on the date the expense is incurred. Assets and liabilities of foreign operations are translated at period-end exchange rates. The effect of exchange rate fluctuations on translating foreign currency into U.S. dollars is included in the Statements of Operations and is not material to the Company’s financial statements. Segment and Geographic Information Operating segments are defined as components of an enterprise for which separate discrete information is available for evaluation by the chief operating decision maker or decision making group, in deciding how to allocate resources and in assessing performance. The Company views its operations and manages its business as one operating segment, which is the business of developing novel therapies for the management of CNS disorders. Cash Equivalents The Company considers all highly liquid investments that have maturities of three months or less when acquired to be cash equivalents. The Company’s cash and cash equivalents includes holdings in checking and overnight sweep accounts. The Company’s cash equivalents, which are money market funds held in a sweep account, are measured at fair value on a recurring basis. As of December 31, 2020, the balance of cash and cash equivalents was $183.9 million, which approximates fair value and was determined based upon Level 1 inputs. The sweep account is valued using quoted market prices with no valuation adjustments applied. Accordingly, these securities are categorized as Level 1. Concentration of Credit Risk Financial instruments that potentially subject the Company to a concentration of credit risk consist of cash. The Company maintains its cash at financial institutions, which at times, exceed federally insured limits. At December 31, 2020, the majority of the Company’s cash was held by one financial institution and the amount on deposit was in excess of Federal Deposit Insurance Corporation insurance limits. The Company has not recognized any losses from credit risks on such accounts since inception. The Company believes it is not exposed to significant credit risk on cash.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are cash, accounts payable, accrued liabilities, and current and long-term debt. The carrying values for cash, accounts payable and accrued liabilities reported in the accompanying consolidated financial statements approximate their respective fair values due to their short-term maturities. The carrying value of debt on the Company’s balance sheet (see Note 6 – Loan and Security Agreement), is estimated to approximate its fair value as the interest rate approximates the market rate for loans with similar terms and risk characteristics. Debt Issuance Costs Debt issuance costs consist of costs incurred in obtaining long-term financing. These costs are classified on the consolidated balance sheet as a direct deduction from the carrying amount of the related debt liability. These expenses are deferred and amortized as part of interest expense in the consolidated statement of operations using the effective interest rate method over the term of the debt agreement. Equipment Equipment consists primarily of computer equipment and is recorded at cost. Equipment is depreciated on a straight‑line basis over its estimated useful life, which the Company estimates to be three years. When equipment is sold or otherwise disposed of, the cost and related accumulated depreciation are removed from the accounts and the resulting gain or loss is included in operating expenses. Research and Development Costs Research and development costs are expensed as incurred. Research and development expenses consist primarily of personnel costs for our research and development employees, costs incurred to third-party service providers for the conduct of research, preclinical and clinical studies, laboratory supplies, product license fees, consulting and other related expenses. We estimate research, preclinical and clinical study expenses based on services performed, pursuant to contracts with third-party research and development organizations that conduct and manage research, preclinical and clinical activities on our behalf. We estimate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we will adjust the accrual accordingly. Payments associated with licensing agreements to acquire licenses to develop, use, manufacture and commercialize products that have not reached technological feasibility and do not have alternative future use are expensed as incurred. Payments made to third parties under these arrangements in advance of the performance of the related services by the third parties are recorded as prepaid expenses until the services are rendered. Income Taxes Income taxes are accounted for under the asset and liability method. Under this method, deferred tax assets and liabilities are recognized for the future tax consequences attributable to the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Valuation allowances are provided if, based upon the weight of available evidence, it is more likely than not that some or all of the deferred tax assets will not be realized. The Company’s annual effective tax rate was 0% for the year ending December 31, 2020 and has not recorded an income tax benefit for the twelve months ended December 31, 2020 and 2019 since it determined that a full valuation allowance is required against the Company’s deferred tax assets. The Company recognizes the tax benefit from an uncertain tax position only if it is more likely than not to be sustained upon examination based on the technical merits of the position as well as consideration of the available facts and circumstances. When uncertain tax positions exist, the Company recognizes the tax benefit of tax positions to the extent that the benefit will more likely than not be realized. As of December 31, 2020, the Company does not believe any material uncertain tax positions are present. In the event the Company determines that accrual of interest or penalties are necessary in the future, the amount will be presented as a component of income tax expense. Stock‑Based Compensation For stock options issued, the Company estimates the grant date fair value of each option using the Black‑Scholes option pricing model. The Black-Scholes model takes into account the expected volatility of the Company’s common stock, the risk-free interest rate, the estimated life of the option, the closing market price of the Company’s common stock and the exercise price. The estimates utilized in the Black-Scholes calculation involve inherent uncertainties and the application of management’s judgment. In addition, the Company recognizes expense for equity award forfeitures as they occur. For awards subject to service-based vesting conditions, the Company recognizes stock-based compensation expense on a straight-line basis over the requisite service period, which is generally the vesting term. For restricted stock units (“RSUs”), the Company issues them in the form of Company common stock. The fair market value of these awards is based on the market closing price per share on the grant date. Prior to January 1, 2020, the Company only granted stock options. Beginning in 2020, for grants to employees, the Company granted a mix of stock options and RSUs. For awards subject to service-based vesting conditions, the Company recognizes stock-based compensation expense on a straight-line basis over the requisite service period, which is generally the vesting term. For awards subject to performance-based vesting conditions, the Company recognizes stock-based compensation expense using the accelerated attribution method when it is probable that the performance condition will be achieved. The expense related to the stock-based compensation is recorded within the same financial statement line item as the grantee’s cash compensation. The Company’s policy upon exercise of stock options and RSUs is that shares will be issued as new shares drawing on the Company’s 2015 Omnibus Incentive Compensation Plan share pool that was adopted by the stockholders in November 2015. Tax Credit The tax credit represents the receipt by Axsome Therapeutics Australia PTY, LTD, the Company’s Australian subsidiary, of the Australia Tax Incentive Credit, related to the Company’s research and development expenses incurred for its product candidates. These expenses were incurred in prior periods and therefore the grant income was recorded when the funds were received. Basic and Diluted Net Loss per Common Share Basic net loss per share of common stock is computed by dividing net loss by the weighted average number of shares of common stock outstanding during the period. Diluted net loss per share of common stock includes the effect, if any, from the potential exercise or conversion of securities, such as warrants, stock options, and RSUs, which would result in the issuance of incremental shares of common stock. As the impact of these items is anti-dilutive during periods of net loss, there was no difference between basic and diluted net loss per share of common stock for the years ended December 31, 2020, 2019, and 2018. 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When evaluating whether a contract contains a lease, the Company considers whether (1) the contract explicitly or implicitly identifies assets that are contractually defined and (2) the Company obtains substantially all of the economic benefits from the use of that underlying asset and directs how and for what purpose the asset is used during the term of the contract. The Company’s lease agreement contain s lease and non-lease components. Non-lease components primarily include payments for maintenance and utilities. The Company has applied the practical expedient to combine fixed payments for non-lease components with lease payments and account for them together as a single lease component, which increases the amount of lease assets and corresponding liabilities. Payments under the Company’s lease arrangement are primarily fixed, however variable payments, are expensed as incurred and not included in the operating lease asset and liabilit y .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Company’s operating leases are reflected in the right-of-use operating asset; operating lease liability, current portion; and operating lease liability, long-term portion in the Company’s consolidated balance sheets. Lease expense for minimum lease payments is recognized on a straight-line basis over the lease term. Short-term leases, defined as leases that have a lease term of 12 months or less at the commencement date, and do not include an option to extend the term or purchase the underlying asset that that the Company is reasonably certain to exercise, are excluded from this treatment and are recognized on a straight-line basis over the term of the lease. Recent Accounting Pronouncements In December 2019, the FASB issued ASU 2019-12, Income Taxes (Topic 740): Simplifying the Accounting for Income Taxes,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annual periods, and interim periods within those annual periods, beginning after December 15, 2020. Early adoption is permitted, including adoption in an interim period. The Company is currently evaluating the expected impact of this standard, but does not expect it to have a material impact on its consolidated financial statements upon adoption. In October 2020, the FASB issued ASU 2020-10, Codification Improvements, which clarifies various topics in the Accounting Standards Codification, including the addition of existing disclosure requirements to the relevant disclosure sections. The amendments in ASU 2020-10 do not change GAAP and, therefore, are not expected to result in a significant change in practice. ASU 2020-10 should be applied retrospectively to the beginning of the period that includes the adoption date. ASU 2020-10 is effective for fiscal years, and interim periods within those fiscal years, beginning after December 15, 2020. We do not expect the adoption of this new standard to have a material impact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3.
Fair Value Measurements 2017 Warrants associated with Registered Direct Offering In connection with the Company’s 2017 Registered Direct Offering, the Company issued common stock warrants (“Common Warrants”) to certain investors to purchase an aggregate of 1,783,587 shares of its common stock. The Common Warrants were exercisable at $5.25 per share and expired on December 11, 2018. Additionally, as part of the 2017 Registered Direct Offering, the Company issued warrants (the “Placement Agent Warrants’) to certain investors affiliated with H.C. Wainwright &amp; Co., LLC, the placement agent in the 2017 Registered Direct Offering to purchase an aggregate of 107,015 shares of its common stock. The Placement Agent Warrants were exercisable at $6.6562 and expired on December 11, 2018. The Common Warrants and Placement Agent Warrants (collectively the “2017 Warrants”) were analyzed and it was determined that they required liability treatment. Under ASC 815 Derivatives and Hedging The fair value of the Common Warrants and Placement Agent Warrants at December 31, 2017 were determined to be approximately $2,683,000 and $108,000, respectively, which total to $2,791,000 as calculated using Black-Scholes with the following assumptions: (1) stock price of $5.60; (2) a risk-free rate of 1.76%; and (3) an expected volatility of 62%. The 2017 Warrants associated with 2017 Registered Direct Offering expired on December 11, 2018, and therefore, the warrant liability was zero as of December 31, 2018. There were no financial liabilities measured at fair value on a recurring basis as of December 31, 2020 an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00:48Z</dcterms:created>
  <dcterms:modified xmlns:dcterms="http://purl.org/dc/terms/" xmlns:xsi="http://www.w3.org/2001/XMLSchema-instance" xsi:type="dcterms:W3CDTF">2021-03-01T17:00:48Z</dcterms:modified>
</cp:coreProperties>
</file>